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Williamsburg Moxy Hotel" sheetId="10" state="visible" r:id="rId10"/>
    <sheet xmlns:r="http://schemas.openxmlformats.org/officeDocument/2006/relationships" name="Investments in Unconsolidated A" sheetId="11" state="visible" r:id="rId11"/>
    <sheet xmlns:r="http://schemas.openxmlformats.org/officeDocument/2006/relationships" name="Stockholders_ Equity"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Investments in Unconsolidated_2" sheetId="16" state="visible" r:id="rId16"/>
    <sheet xmlns:r="http://schemas.openxmlformats.org/officeDocument/2006/relationships" name="Related Party Transactions an_2" sheetId="17" state="visible" r:id="rId17"/>
    <sheet xmlns:r="http://schemas.openxmlformats.org/officeDocument/2006/relationships" name="Structure (Details Narrative)" sheetId="18" state="visible" r:id="rId18"/>
    <sheet xmlns:r="http://schemas.openxmlformats.org/officeDocument/2006/relationships" name="Summary of Significant Accoun_3" sheetId="19" state="visible" r:id="rId19"/>
    <sheet xmlns:r="http://schemas.openxmlformats.org/officeDocument/2006/relationships" name="Williamsburg Moxy Hotel (Detail" sheetId="20" state="visible" r:id="rId20"/>
    <sheet xmlns:r="http://schemas.openxmlformats.org/officeDocument/2006/relationships" name="Investments in Unconsolidated_3" sheetId="21" state="visible" r:id="rId21"/>
    <sheet xmlns:r="http://schemas.openxmlformats.org/officeDocument/2006/relationships" name="Investments in Unconsolidated_4" sheetId="22" state="visible" r:id="rId22"/>
    <sheet xmlns:r="http://schemas.openxmlformats.org/officeDocument/2006/relationships" name="Stockholders_ Equity (Details N" sheetId="23" state="visible" r:id="rId23"/>
    <sheet xmlns:r="http://schemas.openxmlformats.org/officeDocument/2006/relationships" name="Related Party Transaction and O" sheetId="24" state="visible" r:id="rId24"/>
    <sheet xmlns:r="http://schemas.openxmlformats.org/officeDocument/2006/relationships" name="Related Party Transactions an_3"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73</t>
        </is>
      </c>
    </row>
    <row r="13">
      <c r="A13" s="4" t="inlineStr">
        <is>
          <t>Entity Registrant Name</t>
        </is>
      </c>
      <c r="B13" s="4" t="inlineStr">
        <is>
          <t>Lightstone Value Plus REIT IV, Inc.</t>
        </is>
      </c>
    </row>
    <row r="14">
      <c r="A14" s="4" t="inlineStr">
        <is>
          <t>Entity Central Index Key</t>
        </is>
      </c>
      <c r="B14" s="4" t="inlineStr">
        <is>
          <t>0001619312</t>
        </is>
      </c>
    </row>
    <row r="15">
      <c r="A15" s="4" t="inlineStr">
        <is>
          <t>Entity Tax Identification Number</t>
        </is>
      </c>
      <c r="B15" s="4" t="inlineStr">
        <is>
          <t>47-1796830</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8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illiamsburg Moxy Hotel</t>
        </is>
      </c>
      <c r="B1" s="2" t="inlineStr">
        <is>
          <t>9 Months Ended</t>
        </is>
      </c>
    </row>
    <row r="2">
      <c r="B2" s="2" t="inlineStr">
        <is>
          <t>Sep. 30, 2021</t>
        </is>
      </c>
    </row>
    <row r="3">
      <c r="A3" s="3" t="inlineStr">
        <is>
          <t>Williamsburg Moxy Hotel</t>
        </is>
      </c>
    </row>
    <row r="4">
      <c r="A4" s="4" t="inlineStr">
        <is>
          <t>Williamsburg Moxy Hotel</t>
        </is>
      </c>
      <c r="B4" s="4" t="inlineStr">
        <is>
          <t>3. Williamsburg
Moxy Hotel On
July 17, 2019, the Company, through its then wholly owned subsidiary, Bedford Avenue Holdings LLC acquired four adjacent parcels
of land located at 353-361 Bedford Avenue in Brooklyn, New York (collectively, the “Williamsburg Land”), from unaffiliated
third parties, for an aggregate purchase price of approximately $ 30.4 16.0 On
August 5, 2021, the Company formed a joint venture (the “Williamsburg Moxy Hotel Joint Venture”) with Lightstone REIT III,
pursuant to which Lightstone REIT III acquired 25 7.9 2.9 As
a result, the Company and Lightstone REIT III have 75 25 The
Company has determined that the Williamsburg Moxy Hotel Joint Venture is a variable interest entity and the Company is the primary beneficiary.
As the Company is the member most closely associated with the Williamsburg Moxy Hotel Joint Venture and therefore has the power to direct
the activities of the Williamsburg Moxy Hotel Joint Venture that most significantly impact its performance, the Company consolidates
the operating results and financial condition of the Williamsburg Moxy Hotel Joint Venture and accounts for the ownership interest of
Lightstone REIT III as noncontrolling interests. Contributions are allocated in accordance with each investor’s ownership percentage.
Profit and cash distributions are allocated in accordance with each investor’s ownership percentage. As
of September 30, 2021, the Williamsburg Moxy Hotel Joint Venture incurred and capitalized to construction in progress an aggregate of
$ 61.0 0.6 0.8 0.3 0.9 Moxy
Construction Loan On
August 5, 2021, Williamsburg Moxy Hotel Joint Venture entered into a recourse construction loan facility for up to $ 77.0 The Moxy Construction Loan bears interest at LIBOR plus 9.00%, subject to a 9.50% floor, with monthly interest-only
payments based on a rate of 7.50% with the accrued and unpaid interest due at maturity. The Moxy Construction Loan is collateralized
by the Williamsburg Moxy Hotel. The Williamsburg Moxy Hotel Joint Venture received initial proceeds of $16.0 million under the Moxy Construction
Loan and repaid the Williamsburg Mortgage ($16.0 million) in full. As of September 30, 2021, the outstanding principal balance of the
Moxy Construction Loan was $16.1 million (including $0.1 million of interest capitalized to principal) which is presented, net of deferred
financing fees of $4.2 million, on the consolidated balance sheet and is classified as Mortgage Payable, net. As of September 30, 2021, the remaining availability under the Moxy Construction Loan was up to $61.0 million. In
connection with the Moxy Construction Loan, the Williamsburg Moxy Hotel Joint Venture has provided certain completion and carry cost
guarantees. Furthermore, in connection with the Moxy Construction Loan, the Williamsburg Moxy Hotel Joint Venture paid $ 3.7 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9 Months Ended</t>
        </is>
      </c>
    </row>
    <row r="2">
      <c r="B2" s="2" t="inlineStr">
        <is>
          <t>Sep. 30, 2021</t>
        </is>
      </c>
    </row>
    <row r="3">
      <c r="A3" s="3" t="inlineStr">
        <is>
          <t>Real Estate [Abstract]</t>
        </is>
      </c>
    </row>
    <row r="4">
      <c r="A4" s="4" t="inlineStr">
        <is>
          <t>Investments in Unconsolidated Affiliated Real Estate Entities</t>
        </is>
      </c>
      <c r="B4" s="4" t="inlineStr">
        <is>
          <t>4. Investments
in Unconsolidated Affiliated Real Estate Entities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approximately 33.3 10.3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if any, from the 40 East End Ave. Joint Venture
beginning as of March 31, 2017 with respect to its membership interest of approximately 33.3 30.0 12 The
40 East End Ave. Joint Venture, through affiliates, owns the 40 East End Avenue Project, a luxury residential 29-unit condominium project
located at the corner of 81st Street and East End Avenue in the Upper East Side neighborhood of New York City. The 40 East End Avenue
Project received its final TCO in March 2020 and through September 30, 2021, ten of the condominium units have been sold. On
March 21, 2017, the 40 East End Ave. Joint Venture obtained financing from a financial institution of up to $ 85.3 95.2 90.2 5.0 December 19, 2021 LIBOR plus 2.45% Pursuant
to the terms of the Condo Loan, the 40 East End Ave. Joint Venture was required to make a principal paydown on December 19, 2020 if the
then outstanding principal balance of the Condo Loan had not been paid down to at least $ 81.0 11.7 2.0 0.7 9.7 The
40 East End Ave. Joint Venture was required to make another principal paydown of $ 8.0 73.0 58.9 The
Condo Loan is scheduled to mature on December 19, 2021. Because of the impact of the COVID-19 pandemic on the pace of condominium unit
sales, the 40 East End Ave. Joint Venture is engaged in discussions with the lender to extend the maturity date of the Condo Loan. However,
there can be no assurance that the 40 East End Ave. Joint Venture will be successful in such endeavors. The
Company’s Sponsor and its affiliates (collectively, the “40 East End Guarantors”) have provided certain guarantees
with respect to the Condo Loan and the members have agreed to reimburse the 40 East End Guarantors for any balance that may become due
under the guarantees (the “40 East End Guarantee”), of which the Company’s share is approximately 33.3%. The Company
has determined that the fair value of its share of the 40 East End Guarantee is immaterial. In
connection with the closing of the Condo Loan , the 40 East End Ave. Joint Venture used a portion of the initial loan proceeds to (i)
fully repay the then outstanding principal balance of $ 80.3 0.2 9.5 The
40 East End Ave. Joint Venture subsequently redeemed an additional $ 3.5 11.0 Subsequent
to the Company’s acquisition through September 30, 2021, it has made an aggregate of $ 5.7 10.8 11.0 The
40 East End Ave. Joint Venture Financial Information The
following table represents the condensed income statements for the 40 East End Ave. Joint Venture:
Schedule of financial information of joint venture
(amounts in thousands) For the Three Months September 30, For the Three Months September 30, For the Nine Months Ended September 30, For the Nine Months Ended September 30,
Revenues $ 23,407 $ 3,008 $ 33,914 $ 15,910
Cost of goods sold 18,142 3,197 28,395 14,778
Impairment of real estate inventory 239 - 1,471 -
Other expenses 628 668 1,878 1,916
Depreciation and amortization - - - -
Operating income/(loss) 4,398 (857 ) 2,170 (784 )
Interest expense and other, net (876 ) (949 ) (2,753 ) (3,294 )
Net income/(loss) $ 3,522 $ (1,806 ) $ (583 ) $ (4,078 )
Company’s share of net income/(loss) (33.3%) $ 1,173 $ (601 ) $ (194 ) $ (1,358 ) The
following table represents the condensed balance sheets for the 40 East End Ave. Joint Venture:
As of As of
(amounts in thousands) September 30, December 31,
Real estate inventory $ 96,781 $ 125,086
Cash and restricted cash 699 4,446
Other assets 416 587
Total assets $ 97,896 $ 130,119
Mortgage payable, net $ 58,681 $ 89,876
Other liabilities 850 1,309
Members’ capital 38,365 38,934
Total liabilities and members’ capital $ 97,896 $ 130,119 The
Cove Joint Venture On
January 31, 2017, the Company, through its wholly owned subsidiary, REIT IV COVE LLC along with LSG Cove LLC, an affiliate of the Sponsor
and a related party, REIT III COVE LLC, a subsidiary of the operating partnership of Lightstone REIT III and Maximus Cove Investor LLC
(“Maximus”), an unrelated third party, completed the acquisition of all of RP Cove, L.L.C’s membership interest in
RP Maximus Cove, L.L.C. (the “Cove Joint Venture”) for aggregate consideration of approximately $ 255.0 20.0 22.5 The
Cove Joint Venture owned and operated The Cove at Tiburon (the “Cove”), a 281-unit, luxury waterfront multifamily residential
property located in Tiburon, California from January 31, 2017 through February 12, 2020, As discussed below, the Company disposed of
its 22.5 The
Company accounted for its 22.5% membership interest in the Cove Joint Venture in accordance with the equity method of accounting because
it exercised significant influence, but did not exercise financial and operating control over this entity. For the period from January
1, 2020 through February 12, 2020, the Company’s share of the Cove Joint Venture’s loss of approximately $ 0.7 0.2 On
February 12, 2020, REIT IV Cove LLC, LSG Cove LLC and REIT III COVE LLC each redeemed their respective membership interests in the
Cove Joint Venture for an aggregate redemption price of $ 87.6 22.5 21.9 8.2 As
a result of the redemption of the Company’s 22.5% membership interest in the Cove Joint Venture on February 12, 2020, it no longer
had an ownership interest in the Cove Joint Venture. During August 2020, the Company received $ 0.1 0.1 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5. Stockholders’
Equity Distributions On
March 25, 2020, the Board of Directors determined to suspend regular monthly distributions for months ending after March 2020.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2020
Special Distribution On
December 21, 2020, the Board of Directors authorized and the Company declared a special distribution of $ 0.37 3.2 2021
Special Distribution On
August 9, 2021, the Board of Directors authorized and the Company declared a special distribution of $ 0.215 1.8 Share
Repurchase Program The
Company’s share repurchase program may provide its stockholders with limited, interim liquidity by enabling them to sell their
Common Shares back to the Company, subject to restrictions. On
March 25, 2020, the Board of Directors amended the share repurchase program to remove stockholder notice requirements and also approved
the suspension of all redemptions effective immediately. On March 25, 2020, the Board of Directors determined to suspend the share repurchase
program effective immediately. Effective
May 10, 2021, the Board of Directors reopened the share repurchase program for redemptions submitted in connection with a stockholder’s
death or hardship and set the price for all such purchases to 100% of the NAV per Share ($ 8.50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For
the nine months ended September 30, 2021 the Company repurchased 9,284 8.50 Net
Earnings per Common Share Net
earnings per Common Share on a basic and fully diluted basis is earnings divided by the weighted average number of shares of common stock
outstanding. The Company does not have any potentially dilutiv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Other Arrangements</t>
        </is>
      </c>
      <c r="B1" s="2" t="inlineStr">
        <is>
          <t>9 Months Ended</t>
        </is>
      </c>
    </row>
    <row r="2">
      <c r="B2" s="2" t="inlineStr">
        <is>
          <t>Sep. 30, 2021</t>
        </is>
      </c>
    </row>
    <row r="3">
      <c r="A3" s="3" t="inlineStr">
        <is>
          <t>Related Party Transactions [Abstract]</t>
        </is>
      </c>
    </row>
    <row r="4">
      <c r="A4" s="4" t="inlineStr">
        <is>
          <t>Related Party Transactions and Other Arrangements</t>
        </is>
      </c>
      <c r="B4" s="4" t="inlineStr">
        <is>
          <t>6. Related
Party Transactions and Other Arrangements The
Company has various agreements, including an advisory agreement, with the Advisor to pay certain fees, in exchange for services performed
by the Advisor and/or its affiliated entities. As of September 30, 2021, the Company owed the Advisor and its affiliated entities $ 6,789 122 The
following table represents the fees incurred associated with the payments to the Company’s Advisor for the periods indicated:
Schedule of Fees and offering costs
For the Three Months Ended For the Nine Months Ended
2021 2020 2021 2020
Development cost reimbursement (1) $ 157,967 $ 75,188 $ 424,824 $ 207,944
Asset management fees (general and administrative costs) - - - 77,313
Total $ 157,967 $ 75,188 $ 424,824 $ 285,257
(1) Development
costs that the Company reimburses its Advisor for are capitalized and are included in the carrying value of the Company’s investment
in the Williamsburg Moxy Hotel which is classified as construction in progress on the consolidated balance sheet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Subordinated
Advances – Related Party On
March 18, 2016, the Company and its Sponsor entered into the Subordinated Agreement, a subordinated unsecured loan agreement, pursuant
to which the Sponsor made aggregate principal advances of $ 12.6 1.48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as described in the Subordinated
Agreement. In the event that additional liquidation distributions are available after the Company repays its holders of common stock
their respective net investments plus their 8% return on investment and then the outstanding principal advances under the Subordinated
Agreement and accrued interest to its Sponsor, such additional distributions will be paid to holders of its Common Shares and its Sponsor:
85.0% of the aggregate amount will be payable to holders of the Company’s Common Shares and the remaining 15.0% will be payable
to the Sponsor. The
principal advances and the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In
connection with the termination of the Offering, on March 31, 2017, the Company and the Sponsor simultaneously terminated the Subordinated
Agreement. As a result of the termination, the Sponsor is no longer obligated to make any additional principal advances to the Company.
Interest will continue to accrue on the outstanding principal advances and repayment, if any, of the principal advances and related accrued
interest will be made according to the terms of the Subordinated Agreement disclosed above. As
of both September 30, 2021 and December 31, 2020, an aggregate of approximately $ 12.6 959,510 819,679 47,123 139,831 46,994 139,9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Lightstone REIT IV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is>
      </c>
    </row>
    <row r="5">
      <c r="A5" s="4" t="inlineStr">
        <is>
          <t>Financial Instruments</t>
        </is>
      </c>
      <c r="B5" s="4" t="inlineStr">
        <is>
          <t xml:space="preserve">Financial
Instruments The
carrying amounts reported in the consolidated balance sheets for cash and cash equivalents, restricted cash and other assets, the Williamsburg
Mortgage and accounts payable, accrued expenses and other liabilities approximate their fair values because of the short maturity of
these instruments. The carrying amount of the approximates
fair value because its interest rate is variable and reflective of market rates. </t>
        </is>
      </c>
    </row>
    <row r="6">
      <c r="A6" s="4" t="inlineStr">
        <is>
          <t>Reclassifications</t>
        </is>
      </c>
      <c r="B6" s="4" t="inlineStr">
        <is>
          <t xml:space="preserve">Reclassifications Certain
prior period amounts have been reclassified to conform to the current year presentation. </t>
        </is>
      </c>
    </row>
    <row r="7">
      <c r="A7" s="4" t="inlineStr">
        <is>
          <t>COVID-19 Pandemic</t>
        </is>
      </c>
      <c r="B7" s="4" t="inlineStr">
        <is>
          <t xml:space="preserve">COVID-19
Pandemic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To-date,
the COVID-19 pandemic has not had any significant impact on the Company’s Williamsburg Moxy Hotel development project. The Company’s
other investment is its 33.3 The
extent to which the Company’s business may be affected by the ongoing COVID-19 pandemic will largely depend on both current and
future developments, all of which are highly uncertain and cannot be reasonably predicted. If the COVID-19 pandemic or its effect on
the U.S. economy negatively impact the Williamsburg Moxy Hotel development project and/or investment in the 40 East End Ave. Joint Venture
for an extended period, the Company’s business and financial results could be materially and adversely impacted. </t>
        </is>
      </c>
    </row>
    <row r="8">
      <c r="A8" s="4" t="inlineStr">
        <is>
          <t>New Accounting Pronouncements</t>
        </is>
      </c>
      <c r="B8"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9 Months Ended</t>
        </is>
      </c>
    </row>
    <row r="2">
      <c r="B2" s="2" t="inlineStr">
        <is>
          <t>Sep. 30, 2021</t>
        </is>
      </c>
    </row>
    <row r="3">
      <c r="A3" s="3" t="inlineStr">
        <is>
          <t>Real Estate [Abstract]</t>
        </is>
      </c>
    </row>
    <row r="4">
      <c r="A4" s="4" t="inlineStr">
        <is>
          <t>Schedule of financial information of joint venture</t>
        </is>
      </c>
      <c r="B4" s="4" t="inlineStr">
        <is>
          <t xml:space="preserve">Schedule of financial information of joint venture
(amounts in thousands) For the Three Months September 30, For the Three Months September 30, For the Nine Months Ended September 30, For the Nine Months Ended September 30,
Revenues $ 23,407 $ 3,008 $ 33,914 $ 15,910
Cost of goods sold 18,142 3,197 28,395 14,778
Impairment of real estate inventory 239 - 1,471 -
Other expenses 628 668 1,878 1,916
Depreciation and amortization - - - -
Operating income/(loss) 4,398 (857 ) 2,170 (784 )
Interest expense and other, net (876 ) (949 ) (2,753 ) (3,294 )
Net income/(loss) $ 3,522 $ (1,806 ) $ (583 ) $ (4,078 )
Company’s share of net income/(loss) (33.3%) $ 1,173 $ (601 ) $ (194 ) $ (1,358 ) The
following table represents the condensed balance sheets for the 40 East End Ave. Joint Venture:
As of As of
(amounts in thousands) September 30, December 31,
Real estate inventory $ 96,781 $ 125,086
Cash and restricted cash 699 4,446
Other assets 416 587
Total assets $ 97,896 $ 130,119
Mortgage payable, net $ 58,681 $ 89,876
Other liabilities 850 1,309
Members’ capital 38,365 38,934
Total liabilities and members’ capital $ 97,896 $ 130,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Other Arrangements (Tables)</t>
        </is>
      </c>
      <c r="B1" s="2" t="inlineStr">
        <is>
          <t>9 Months Ended</t>
        </is>
      </c>
    </row>
    <row r="2">
      <c r="B2" s="2" t="inlineStr">
        <is>
          <t>Sep. 30, 2021</t>
        </is>
      </c>
    </row>
    <row r="3">
      <c r="A3" s="3" t="inlineStr">
        <is>
          <t>Related Party Transactions [Abstract]</t>
        </is>
      </c>
    </row>
    <row r="4">
      <c r="A4" s="4" t="inlineStr">
        <is>
          <t>Schedule of Fees and offering costs</t>
        </is>
      </c>
      <c r="B4" s="4" t="inlineStr">
        <is>
          <t xml:space="preserve">Schedule of Fees and offering costs
For the Three Months Ended For the Nine Months Ended
2021 2020 2021 2020
Development cost reimbursement (1) $ 157,967 $ 75,188 $ 424,824 $ 207,944
Asset management fees (general and administrative costs) - - - 77,313
Total $ 157,967 $ 75,188 $ 424,824 $ 285,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Structure (Details Narrative) - USD ($)</t>
        </is>
      </c>
      <c r="B1" s="2" t="inlineStr">
        <is>
          <t>Sep. 12, 2014</t>
        </is>
      </c>
      <c r="C1" s="2" t="inlineStr">
        <is>
          <t>Jun. 15, 2015</t>
        </is>
      </c>
      <c r="D1" s="2" t="inlineStr">
        <is>
          <t>Sep. 30, 2021</t>
        </is>
      </c>
    </row>
    <row r="2">
      <c r="A2" s="3" t="inlineStr">
        <is>
          <t>Schedule of Equity Method Investments [Line Items]</t>
        </is>
      </c>
    </row>
    <row r="3">
      <c r="A3" s="4" t="inlineStr">
        <is>
          <t>Date of incorporation</t>
        </is>
      </c>
      <c r="D3" s="4" t="inlineStr">
        <is>
          <t>Sep. 9,
		2014</t>
        </is>
      </c>
    </row>
    <row r="4">
      <c r="A4" s="4" t="inlineStr">
        <is>
          <t>Company Owned By David Lichtenstein [Member]</t>
        </is>
      </c>
    </row>
    <row r="5">
      <c r="A5" s="3" t="inlineStr">
        <is>
          <t>Schedule of Equity Method Investments [Line Items]</t>
        </is>
      </c>
    </row>
    <row r="6">
      <c r="A6" s="4" t="inlineStr">
        <is>
          <t>Stock Issued During Period, Value, New Issues</t>
        </is>
      </c>
      <c r="B6" s="6" t="n">
        <v>200000</v>
      </c>
    </row>
    <row r="7">
      <c r="A7" s="4" t="inlineStr">
        <is>
          <t>Lightstone Real Estate Income Llc [Member]</t>
        </is>
      </c>
    </row>
    <row r="8">
      <c r="A8" s="3" t="inlineStr">
        <is>
          <t>Schedule of Equity Method Investments [Line Items]</t>
        </is>
      </c>
    </row>
    <row r="9">
      <c r="A9" s="4" t="inlineStr">
        <is>
          <t>Stock Issued During Period, Shares, New Issues</t>
        </is>
      </c>
      <c r="B9" s="5" t="n">
        <v>20000</v>
      </c>
    </row>
    <row r="10">
      <c r="A10" s="4" t="inlineStr">
        <is>
          <t>Shares issued, price per share</t>
        </is>
      </c>
      <c r="B10" s="6" t="n">
        <v>10</v>
      </c>
    </row>
    <row r="11">
      <c r="A11" s="4" t="inlineStr">
        <is>
          <t>David Lichtenstein [Member]</t>
        </is>
      </c>
    </row>
    <row r="12">
      <c r="A12" s="3" t="inlineStr">
        <is>
          <t>Schedule of Equity Method Investments [Line Items]</t>
        </is>
      </c>
    </row>
    <row r="13">
      <c r="A13" s="4" t="inlineStr">
        <is>
          <t>Stock Issued During Period, Shares, New Issues</t>
        </is>
      </c>
      <c r="C13" s="5" t="n">
        <v>222222</v>
      </c>
    </row>
    <row r="14">
      <c r="A14" s="4" t="inlineStr">
        <is>
          <t>Shares issued, price per share</t>
        </is>
      </c>
      <c r="C14" s="6" t="n">
        <v>9</v>
      </c>
    </row>
    <row r="15">
      <c r="A15" s="4" t="inlineStr">
        <is>
          <t>Proceeds from issuance of common stock</t>
        </is>
      </c>
      <c r="C15" s="6" t="n">
        <v>2000000</v>
      </c>
    </row>
    <row r="16">
      <c r="A16" s="4" t="inlineStr">
        <is>
          <t>Forty East End Ave Project [Member]</t>
        </is>
      </c>
    </row>
    <row r="17">
      <c r="A17" s="3" t="inlineStr">
        <is>
          <t>Schedule of Equity Method Investments [Line Items]</t>
        </is>
      </c>
    </row>
    <row r="18">
      <c r="A18" s="4" t="inlineStr">
        <is>
          <t>Membership interest (as a percentage)</t>
        </is>
      </c>
      <c r="D18" s="4" t="inlineStr">
        <is>
          <t>33.3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Sep. 30, 2021</t>
        </is>
      </c>
    </row>
    <row r="2">
      <c r="A2" s="4" t="inlineStr">
        <is>
          <t>Forty East End Ave Project [Member]</t>
        </is>
      </c>
    </row>
    <row r="3">
      <c r="A3" s="3" t="inlineStr">
        <is>
          <t>Schedule of Equity Method Investments [Line Items]</t>
        </is>
      </c>
    </row>
    <row r="4">
      <c r="A4" s="4" t="inlineStr">
        <is>
          <t>Membership interest (as a percentage)</t>
        </is>
      </c>
      <c r="B4" s="4" t="inlineStr">
        <is>
          <t>33.3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Investment property:</t>
        </is>
      </c>
    </row>
    <row r="3">
      <c r="A3" s="4" t="inlineStr">
        <is>
          <t>Construction in progress</t>
        </is>
      </c>
      <c r="B3" s="6" t="n">
        <v>61021642</v>
      </c>
      <c r="C3" s="6" t="n">
        <v>40479640</v>
      </c>
    </row>
    <row r="4">
      <c r="A4" s="4" t="inlineStr">
        <is>
          <t>Investment in unconsolidated affiliated real estate entity</t>
        </is>
      </c>
      <c r="B4" s="5" t="n">
        <v>10793908</v>
      </c>
      <c r="C4" s="5" t="n">
        <v>10988023</v>
      </c>
    </row>
    <row r="5">
      <c r="A5" s="4" t="inlineStr">
        <is>
          <t>Cash and cash equivalents</t>
        </is>
      </c>
      <c r="B5" s="5" t="n">
        <v>18622753</v>
      </c>
      <c r="C5" s="5" t="n">
        <v>31406204</v>
      </c>
    </row>
    <row r="6">
      <c r="A6" s="4" t="inlineStr">
        <is>
          <t>Restricted cash and other assets</t>
        </is>
      </c>
      <c r="B6" s="5" t="n">
        <v>855332</v>
      </c>
      <c r="C6" s="5" t="n">
        <v>116419</v>
      </c>
    </row>
    <row r="7">
      <c r="A7" s="4" t="inlineStr">
        <is>
          <t>Total Assets</t>
        </is>
      </c>
      <c r="B7" s="5" t="n">
        <v>91293635</v>
      </c>
      <c r="C7" s="5" t="n">
        <v>82990286</v>
      </c>
    </row>
    <row r="8">
      <c r="A8" s="3" t="inlineStr">
        <is>
          <t>Liabilities and Stockholders’ Equity</t>
        </is>
      </c>
    </row>
    <row r="9">
      <c r="A9" s="4" t="inlineStr">
        <is>
          <t>Mortgage payable, net</t>
        </is>
      </c>
      <c r="B9" s="5" t="n">
        <v>11889881</v>
      </c>
      <c r="C9" s="5" t="n">
        <v>16000000</v>
      </c>
    </row>
    <row r="10">
      <c r="A10" s="4" t="inlineStr">
        <is>
          <t>Accounts payable, accrued expenses and other liabilities</t>
        </is>
      </c>
      <c r="B10" s="5" t="n">
        <v>6578769</v>
      </c>
      <c r="C10" s="5" t="n">
        <v>1178674</v>
      </c>
    </row>
    <row r="11">
      <c r="A11" s="4" t="inlineStr">
        <is>
          <t>Distributions payable</t>
        </is>
      </c>
      <c r="B11" s="5" t="n">
        <v>1829250</v>
      </c>
      <c r="C11" s="5" t="n">
        <v>3151447</v>
      </c>
    </row>
    <row r="12">
      <c r="A12" s="4" t="inlineStr">
        <is>
          <t>Subordinated advances - related party</t>
        </is>
      </c>
      <c r="B12" s="5" t="n">
        <v>13591523</v>
      </c>
      <c r="C12" s="5" t="n">
        <v>13451692</v>
      </c>
    </row>
    <row r="13">
      <c r="A13" s="4" t="inlineStr">
        <is>
          <t>Total Liabilities</t>
        </is>
      </c>
      <c r="B13" s="5" t="n">
        <v>33889423</v>
      </c>
      <c r="C13" s="5" t="n">
        <v>33781813</v>
      </c>
    </row>
    <row r="14">
      <c r="A14" s="4" t="inlineStr">
        <is>
          <t>Commitments and Contingencies</t>
        </is>
      </c>
      <c r="B14" s="4" t="inlineStr">
        <is>
          <t xml:space="preserve"> </t>
        </is>
      </c>
      <c r="C14" s="4" t="inlineStr">
        <is>
          <t xml:space="preserve"> </t>
        </is>
      </c>
    </row>
    <row r="15">
      <c r="A15" s="3" t="inlineStr">
        <is>
          <t>Company’s Stockholders’ Equity:</t>
        </is>
      </c>
    </row>
    <row r="16">
      <c r="A16" s="4" t="inlineStr">
        <is>
          <t>Preferred stock, $0.01 par value; 50.0 million shares authorized, none issued and outstanding</t>
        </is>
      </c>
      <c r="B16" s="5" t="n">
        <v>0</v>
      </c>
      <c r="C16" s="5" t="n">
        <v>0</v>
      </c>
    </row>
    <row r="17">
      <c r="A17" s="4" t="inlineStr">
        <is>
          <t>Common stock, $0.01 par value; 200.0 million shares authorized, 8.5 million shares issued and outstanding</t>
        </is>
      </c>
      <c r="B17" s="5" t="n">
        <v>85281</v>
      </c>
      <c r="C17" s="5" t="n">
        <v>85374</v>
      </c>
    </row>
    <row r="18">
      <c r="A18" s="4" t="inlineStr">
        <is>
          <t>Additional paid-in-capital</t>
        </is>
      </c>
      <c r="B18" s="5" t="n">
        <v>71586391</v>
      </c>
      <c r="C18" s="5" t="n">
        <v>71665213</v>
      </c>
    </row>
    <row r="19">
      <c r="A19" s="4" t="inlineStr">
        <is>
          <t>Accumulated deficit</t>
        </is>
      </c>
      <c r="B19" s="5" t="n">
        <v>-25145110</v>
      </c>
      <c r="C19" s="5" t="n">
        <v>-22542114</v>
      </c>
    </row>
    <row r="20">
      <c r="A20" s="4" t="inlineStr">
        <is>
          <t>Total Company’s Stockholders’ Equity</t>
        </is>
      </c>
      <c r="B20" s="5" t="n">
        <v>46526562</v>
      </c>
      <c r="C20" s="5" t="n">
        <v>49208473</v>
      </c>
    </row>
    <row r="21">
      <c r="A21" s="4" t="inlineStr">
        <is>
          <t>Noncontrolling interests</t>
        </is>
      </c>
      <c r="B21" s="5" t="n">
        <v>10877650</v>
      </c>
      <c r="C21" s="5" t="n">
        <v>0</v>
      </c>
    </row>
    <row r="22">
      <c r="A22" s="4" t="inlineStr">
        <is>
          <t>Total Stockholders’ Equity</t>
        </is>
      </c>
      <c r="B22" s="5" t="n">
        <v>57404212</v>
      </c>
      <c r="C22" s="5" t="n">
        <v>49208473</v>
      </c>
    </row>
    <row r="23">
      <c r="A23" s="4" t="inlineStr">
        <is>
          <t>Total Liabilities and Stockholders’ Equity</t>
        </is>
      </c>
      <c r="B23" s="6" t="n">
        <v>91293635</v>
      </c>
      <c r="C23" s="6" t="n">
        <v>82990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Williamsburg Moxy Hotel (Details Narrative) - USD ($)</t>
        </is>
      </c>
      <c r="B1" s="2" t="inlineStr">
        <is>
          <t>Aug. 05, 2021</t>
        </is>
      </c>
      <c r="C1" s="2" t="inlineStr">
        <is>
          <t>Jul. 17, 2019</t>
        </is>
      </c>
      <c r="D1" s="2" t="inlineStr">
        <is>
          <t>Sep. 30, 2021</t>
        </is>
      </c>
      <c r="E1" s="2" t="inlineStr">
        <is>
          <t>Sep. 30, 2020</t>
        </is>
      </c>
      <c r="F1" s="2" t="inlineStr">
        <is>
          <t>Sep. 30, 2021</t>
        </is>
      </c>
      <c r="G1" s="2" t="inlineStr">
        <is>
          <t>Sep. 30, 2020</t>
        </is>
      </c>
      <c r="H1" s="2" t="inlineStr">
        <is>
          <t>Dec. 31, 2020</t>
        </is>
      </c>
    </row>
    <row r="2">
      <c r="A2" s="3" t="inlineStr">
        <is>
          <t>Property, Plant and Equipment [Line Items]</t>
        </is>
      </c>
    </row>
    <row r="3">
      <c r="A3" s="4" t="inlineStr">
        <is>
          <t>Payment to acquire property, plant and equipment</t>
        </is>
      </c>
      <c r="F3" s="6" t="n">
        <v>5700000</v>
      </c>
    </row>
    <row r="4">
      <c r="A4" s="4" t="inlineStr">
        <is>
          <t>Construction in Progress, Gross</t>
        </is>
      </c>
      <c r="D4" s="6" t="n">
        <v>61021642</v>
      </c>
      <c r="F4" s="5" t="n">
        <v>61021642</v>
      </c>
      <c r="H4" s="6" t="n">
        <v>40479640</v>
      </c>
    </row>
    <row r="5">
      <c r="A5" s="4" t="inlineStr">
        <is>
          <t>Business combination consideration description</t>
        </is>
      </c>
      <c r="B5" s="4" t="inlineStr">
        <is>
          <t>The Moxy Construction Loan bears interest at LIBOR plus 9.00%, subject to a 9.50% floor, with monthly interest-only
payments based on a rate of 7.50% with the accrued and unpaid interest due at maturity. The Moxy Construction Loan is collateralized
by the Williamsburg Moxy Hotel. The Williamsburg Moxy Hotel Joint Venture received initial proceeds of $16.0 million under the Moxy Construction
Loan and repaid the Williamsburg Mortgage ($16.0 million) in full. As of September 30, 2021, the outstanding principal balance of the
Moxy Construction Loan was $16.1 million (including $0.1 million of interest capitalized to principal) which is presented, net of deferred
financing fees of $4.2 million, on the consolidated balance sheet and is classified as Mortgage Payable, net.  As of September 30, 2021, the remaining availability under the Moxy Construction Loan was up to $61.0 million.</t>
        </is>
      </c>
    </row>
    <row r="6">
      <c r="A6" s="4" t="inlineStr">
        <is>
          <t>Maximum [Member]</t>
        </is>
      </c>
    </row>
    <row r="7">
      <c r="A7" s="3" t="inlineStr">
        <is>
          <t>Property, Plant and Equipment [Line Items]</t>
        </is>
      </c>
    </row>
    <row r="8">
      <c r="A8" s="4" t="inlineStr">
        <is>
          <t>Business acqired percentage</t>
        </is>
      </c>
      <c r="B8" s="4" t="inlineStr">
        <is>
          <t>75.00%</t>
        </is>
      </c>
    </row>
    <row r="9">
      <c r="A9" s="4" t="inlineStr">
        <is>
          <t>Minimum [Member]</t>
        </is>
      </c>
    </row>
    <row r="10">
      <c r="A10" s="3" t="inlineStr">
        <is>
          <t>Property, Plant and Equipment [Line Items]</t>
        </is>
      </c>
    </row>
    <row r="11">
      <c r="A11" s="4" t="inlineStr">
        <is>
          <t>Business acqired percentage</t>
        </is>
      </c>
      <c r="B11" s="4" t="inlineStr">
        <is>
          <t>25.00%</t>
        </is>
      </c>
    </row>
    <row r="12">
      <c r="A12" s="4" t="inlineStr">
        <is>
          <t>Williamsburg Land [Member]</t>
        </is>
      </c>
    </row>
    <row r="13">
      <c r="A13" s="3" t="inlineStr">
        <is>
          <t>Property, Plant and Equipment [Line Items]</t>
        </is>
      </c>
    </row>
    <row r="14">
      <c r="A14" s="4" t="inlineStr">
        <is>
          <t>Payment to acquire property, plant and equipment</t>
        </is>
      </c>
      <c r="C14" s="6" t="n">
        <v>30400000</v>
      </c>
    </row>
    <row r="15">
      <c r="A15" s="4" t="inlineStr">
        <is>
          <t>Business acqired percentage</t>
        </is>
      </c>
      <c r="B15" s="4" t="inlineStr">
        <is>
          <t>25.00%</t>
        </is>
      </c>
    </row>
    <row r="16">
      <c r="A16" s="4" t="inlineStr">
        <is>
          <t>Aggregate consideration</t>
        </is>
      </c>
      <c r="B16" s="6" t="n">
        <v>7900000</v>
      </c>
    </row>
    <row r="17">
      <c r="A17" s="4" t="inlineStr">
        <is>
          <t>Additional capital contributions</t>
        </is>
      </c>
      <c r="F17" s="5" t="n">
        <v>2900000</v>
      </c>
    </row>
    <row r="18">
      <c r="A18" s="4" t="inlineStr">
        <is>
          <t>Construction in Progress, Gross</t>
        </is>
      </c>
      <c r="D18" s="5" t="n">
        <v>61000000</v>
      </c>
      <c r="F18" s="5" t="n">
        <v>61000000</v>
      </c>
    </row>
    <row r="19">
      <c r="A19" s="4" t="inlineStr">
        <is>
          <t>Capitalized interest</t>
        </is>
      </c>
      <c r="D19" s="5" t="n">
        <v>600000</v>
      </c>
      <c r="E19" s="6" t="n">
        <v>300000</v>
      </c>
      <c r="F19" s="5" t="n">
        <v>800000</v>
      </c>
      <c r="G19" s="6" t="n">
        <v>900000</v>
      </c>
    </row>
    <row r="20">
      <c r="A20" s="4" t="inlineStr">
        <is>
          <t>Loan fees</t>
        </is>
      </c>
      <c r="D20" s="5" t="n">
        <v>3700000</v>
      </c>
    </row>
    <row r="21">
      <c r="A21" s="4" t="inlineStr">
        <is>
          <t>Accrued expenses</t>
        </is>
      </c>
      <c r="D21" s="6" t="n">
        <v>800000</v>
      </c>
      <c r="F21" s="6" t="n">
        <v>800000</v>
      </c>
    </row>
    <row r="22">
      <c r="A22" s="4" t="inlineStr">
        <is>
          <t>Williamsburg Land [Member] | Mortgage Loan [Member]</t>
        </is>
      </c>
    </row>
    <row r="23">
      <c r="A23" s="3" t="inlineStr">
        <is>
          <t>Property, Plant and Equipment [Line Items]</t>
        </is>
      </c>
    </row>
    <row r="24">
      <c r="A24" s="4" t="inlineStr">
        <is>
          <t>Principal amount</t>
        </is>
      </c>
      <c r="C24" s="6" t="n">
        <v>16000000</v>
      </c>
    </row>
    <row r="25">
      <c r="A25" s="4" t="inlineStr">
        <is>
          <t>Business combination consideration of loan facility</t>
        </is>
      </c>
      <c r="B25" s="6" t="n">
        <v>77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d Real Estate Entities (Details - Financial information)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Operating income/(loss)</t>
        </is>
      </c>
      <c r="B4" s="6" t="n">
        <v>1181728</v>
      </c>
      <c r="C4" s="6" t="n">
        <v>-465104</v>
      </c>
      <c r="D4" s="6" t="n">
        <v>-164094</v>
      </c>
      <c r="E4" s="6" t="n">
        <v>7201550</v>
      </c>
    </row>
    <row r="5">
      <c r="A5" s="4" t="inlineStr">
        <is>
          <t>Net income/(loss)</t>
        </is>
      </c>
      <c r="B5" s="5" t="n">
        <v>980939</v>
      </c>
      <c r="C5" s="5" t="n">
        <v>-673158</v>
      </c>
      <c r="D5" s="5" t="n">
        <v>-773746</v>
      </c>
      <c r="E5" s="5" t="n">
        <v>6402259</v>
      </c>
    </row>
    <row r="6">
      <c r="A6" s="4" t="inlineStr">
        <is>
          <t>Company’s share of net income/(loss) (33.3%)</t>
        </is>
      </c>
      <c r="D6" s="5" t="n">
        <v>-773746</v>
      </c>
      <c r="E6" s="5" t="n">
        <v>6402259</v>
      </c>
    </row>
    <row r="7">
      <c r="A7" s="4" t="inlineStr">
        <is>
          <t>Total assets</t>
        </is>
      </c>
      <c r="B7" s="5" t="n">
        <v>91293635</v>
      </c>
      <c r="D7" s="5" t="n">
        <v>91293635</v>
      </c>
      <c r="F7" s="6" t="n">
        <v>82990286</v>
      </c>
    </row>
    <row r="8">
      <c r="A8" s="4" t="inlineStr">
        <is>
          <t>Mortgage payable, net</t>
        </is>
      </c>
      <c r="B8" s="5" t="n">
        <v>11889881</v>
      </c>
      <c r="D8" s="5" t="n">
        <v>11889881</v>
      </c>
      <c r="F8" s="5" t="n">
        <v>16000000</v>
      </c>
    </row>
    <row r="9">
      <c r="A9" s="4" t="inlineStr">
        <is>
          <t>Members’ capital</t>
        </is>
      </c>
      <c r="B9" s="5" t="n">
        <v>46526562</v>
      </c>
      <c r="D9" s="5" t="n">
        <v>46526562</v>
      </c>
      <c r="F9" s="5" t="n">
        <v>49208473</v>
      </c>
    </row>
    <row r="10">
      <c r="A10" s="4" t="inlineStr">
        <is>
          <t>Total liabilities and members’ capital</t>
        </is>
      </c>
      <c r="B10" s="5" t="n">
        <v>91293635</v>
      </c>
      <c r="D10" s="5" t="n">
        <v>91293635</v>
      </c>
      <c r="F10" s="5" t="n">
        <v>82990286</v>
      </c>
    </row>
    <row r="11">
      <c r="A11" s="4" t="inlineStr">
        <is>
          <t>Forty East End Ave Pref Llc [Member]</t>
        </is>
      </c>
    </row>
    <row r="12">
      <c r="A12" s="3" t="inlineStr">
        <is>
          <t>Schedule of Equity Method Investments [Line Items]</t>
        </is>
      </c>
    </row>
    <row r="13">
      <c r="A13" s="4" t="inlineStr">
        <is>
          <t>Revenues</t>
        </is>
      </c>
      <c r="B13" s="5" t="n">
        <v>23407000</v>
      </c>
      <c r="C13" s="5" t="n">
        <v>3008000</v>
      </c>
      <c r="D13" s="5" t="n">
        <v>33914000</v>
      </c>
      <c r="E13" s="5" t="n">
        <v>15910000</v>
      </c>
    </row>
    <row r="14">
      <c r="A14" s="4" t="inlineStr">
        <is>
          <t>Cost of goods sold</t>
        </is>
      </c>
      <c r="B14" s="5" t="n">
        <v>18142000</v>
      </c>
      <c r="C14" s="5" t="n">
        <v>3197000</v>
      </c>
      <c r="D14" s="5" t="n">
        <v>28395000</v>
      </c>
      <c r="E14" s="5" t="n">
        <v>14778000</v>
      </c>
    </row>
    <row r="15">
      <c r="A15" s="4" t="inlineStr">
        <is>
          <t>Impairment of real estate inventory</t>
        </is>
      </c>
      <c r="B15" s="5" t="n">
        <v>239000</v>
      </c>
      <c r="C15" s="5" t="n">
        <v>0</v>
      </c>
      <c r="D15" s="5" t="n">
        <v>1471000</v>
      </c>
      <c r="E15" s="5" t="n">
        <v>0</v>
      </c>
    </row>
    <row r="16">
      <c r="A16" s="4" t="inlineStr">
        <is>
          <t>Other expenses</t>
        </is>
      </c>
      <c r="B16" s="5" t="n">
        <v>628000</v>
      </c>
      <c r="C16" s="5" t="n">
        <v>668000</v>
      </c>
      <c r="D16" s="5" t="n">
        <v>1878000</v>
      </c>
      <c r="E16" s="5" t="n">
        <v>1916000</v>
      </c>
    </row>
    <row r="17">
      <c r="A17" s="4" t="inlineStr">
        <is>
          <t>Depreciation and amortization</t>
        </is>
      </c>
      <c r="B17" s="5" t="n">
        <v>0</v>
      </c>
      <c r="C17" s="5" t="n">
        <v>0</v>
      </c>
      <c r="D17" s="5" t="n">
        <v>0</v>
      </c>
      <c r="E17" s="5" t="n">
        <v>0</v>
      </c>
    </row>
    <row r="18">
      <c r="A18" s="4" t="inlineStr">
        <is>
          <t>Operating income/(loss)</t>
        </is>
      </c>
      <c r="B18" s="5" t="n">
        <v>4398000</v>
      </c>
      <c r="C18" s="5" t="n">
        <v>-857000</v>
      </c>
      <c r="D18" s="5" t="n">
        <v>2170000</v>
      </c>
      <c r="E18" s="5" t="n">
        <v>-784000</v>
      </c>
    </row>
    <row r="19">
      <c r="A19" s="4" t="inlineStr">
        <is>
          <t>Interest expense and other, net</t>
        </is>
      </c>
      <c r="B19" s="5" t="n">
        <v>-876000</v>
      </c>
      <c r="C19" s="5" t="n">
        <v>-949000</v>
      </c>
      <c r="D19" s="5" t="n">
        <v>-2753000</v>
      </c>
      <c r="E19" s="5" t="n">
        <v>-3294000</v>
      </c>
    </row>
    <row r="20">
      <c r="A20" s="4" t="inlineStr">
        <is>
          <t>Net income/(loss)</t>
        </is>
      </c>
      <c r="B20" s="5" t="n">
        <v>3522000</v>
      </c>
      <c r="C20" s="5" t="n">
        <v>-1806000</v>
      </c>
      <c r="D20" s="5" t="n">
        <v>-583000</v>
      </c>
      <c r="E20" s="5" t="n">
        <v>-4078000</v>
      </c>
    </row>
    <row r="21">
      <c r="A21" s="4" t="inlineStr">
        <is>
          <t>Company’s share of net income/(loss) (33.3%)</t>
        </is>
      </c>
      <c r="B21" s="5" t="n">
        <v>1173000</v>
      </c>
      <c r="C21" s="6" t="n">
        <v>-601000</v>
      </c>
      <c r="D21" s="5" t="n">
        <v>-194000</v>
      </c>
      <c r="E21" s="6" t="n">
        <v>-1358000</v>
      </c>
    </row>
    <row r="22">
      <c r="A22" s="4" t="inlineStr">
        <is>
          <t>Real estate inventory</t>
        </is>
      </c>
      <c r="B22" s="5" t="n">
        <v>96781000</v>
      </c>
      <c r="D22" s="5" t="n">
        <v>96781000</v>
      </c>
      <c r="F22" s="5" t="n">
        <v>125086000</v>
      </c>
    </row>
    <row r="23">
      <c r="A23" s="4" t="inlineStr">
        <is>
          <t>Cash and restricted cash</t>
        </is>
      </c>
      <c r="B23" s="5" t="n">
        <v>699000</v>
      </c>
      <c r="D23" s="5" t="n">
        <v>699000</v>
      </c>
      <c r="F23" s="5" t="n">
        <v>4446000</v>
      </c>
    </row>
    <row r="24">
      <c r="A24" s="4" t="inlineStr">
        <is>
          <t>Other assets</t>
        </is>
      </c>
      <c r="B24" s="5" t="n">
        <v>416000</v>
      </c>
      <c r="D24" s="5" t="n">
        <v>416000</v>
      </c>
      <c r="F24" s="5" t="n">
        <v>587000</v>
      </c>
    </row>
    <row r="25">
      <c r="A25" s="4" t="inlineStr">
        <is>
          <t>Total assets</t>
        </is>
      </c>
      <c r="B25" s="5" t="n">
        <v>97896000</v>
      </c>
      <c r="D25" s="5" t="n">
        <v>97896000</v>
      </c>
      <c r="F25" s="5" t="n">
        <v>130119000</v>
      </c>
    </row>
    <row r="26">
      <c r="A26" s="4" t="inlineStr">
        <is>
          <t>Mortgage payable, net</t>
        </is>
      </c>
      <c r="B26" s="5" t="n">
        <v>58681000</v>
      </c>
      <c r="D26" s="5" t="n">
        <v>58681000</v>
      </c>
      <c r="F26" s="5" t="n">
        <v>89876000</v>
      </c>
    </row>
    <row r="27">
      <c r="A27" s="4" t="inlineStr">
        <is>
          <t>Other liabilities</t>
        </is>
      </c>
      <c r="B27" s="5" t="n">
        <v>850000</v>
      </c>
      <c r="D27" s="5" t="n">
        <v>850000</v>
      </c>
      <c r="F27" s="5" t="n">
        <v>1309000</v>
      </c>
    </row>
    <row r="28">
      <c r="A28" s="4" t="inlineStr">
        <is>
          <t>Members’ capital</t>
        </is>
      </c>
      <c r="B28" s="5" t="n">
        <v>38365000</v>
      </c>
      <c r="D28" s="5" t="n">
        <v>38365000</v>
      </c>
      <c r="F28" s="5" t="n">
        <v>38934000</v>
      </c>
    </row>
    <row r="29">
      <c r="A29" s="4" t="inlineStr">
        <is>
          <t>Total liabilities and members’ capital</t>
        </is>
      </c>
      <c r="B29" s="6" t="n">
        <v>97896000</v>
      </c>
      <c r="D29" s="6" t="n">
        <v>97896000</v>
      </c>
      <c r="F29" s="6" t="n">
        <v>130119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7" customWidth="1" min="7" max="7"/>
    <col width="15" customWidth="1" min="8" max="8"/>
    <col width="16"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Investments in Unconsolidated Affiliated Real Estate Entities (Details Narrative) - USD ($)</t>
        </is>
      </c>
      <c r="B1" s="2" t="inlineStr">
        <is>
          <t>Feb. 12, 2020</t>
        </is>
      </c>
      <c r="C1" s="2" t="inlineStr">
        <is>
          <t>Jun. 19, 2021</t>
        </is>
      </c>
      <c r="D1" s="2" t="inlineStr">
        <is>
          <t>Feb. 12, 2021</t>
        </is>
      </c>
      <c r="E1" s="2" t="inlineStr">
        <is>
          <t>Dec. 18, 2020</t>
        </is>
      </c>
      <c r="F1" s="2" t="inlineStr">
        <is>
          <t>Aug. 31, 2020</t>
        </is>
      </c>
      <c r="G1" s="2" t="inlineStr">
        <is>
          <t>Dec. 19, 2019</t>
        </is>
      </c>
      <c r="H1" s="2" t="inlineStr">
        <is>
          <t>Mar. 31, 2017</t>
        </is>
      </c>
      <c r="I1" s="2" t="inlineStr">
        <is>
          <t>Jan. 31, 2017</t>
        </is>
      </c>
      <c r="J1" s="2" t="inlineStr">
        <is>
          <t>Sep. 30, 2020</t>
        </is>
      </c>
      <c r="K1" s="2" t="inlineStr">
        <is>
          <t>Mar. 31, 2020</t>
        </is>
      </c>
      <c r="L1" s="2" t="inlineStr">
        <is>
          <t>Sep. 30, 2021</t>
        </is>
      </c>
      <c r="M1" s="2" t="inlineStr">
        <is>
          <t>Dec. 31, 2020</t>
        </is>
      </c>
      <c r="N1" s="2" t="inlineStr">
        <is>
          <t>Feb. 13, 2020</t>
        </is>
      </c>
      <c r="O1" s="2" t="inlineStr">
        <is>
          <t>Dec. 26, 2019</t>
        </is>
      </c>
      <c r="P1" s="2" t="inlineStr">
        <is>
          <t>Mar. 21, 2017</t>
        </is>
      </c>
    </row>
    <row r="2">
      <c r="A2" s="3" t="inlineStr">
        <is>
          <t>Net Investment Income [Line Items]</t>
        </is>
      </c>
    </row>
    <row r="3">
      <c r="A3" s="4" t="inlineStr">
        <is>
          <t>Outstanding balance</t>
        </is>
      </c>
      <c r="L3" s="6" t="n">
        <v>11889881</v>
      </c>
      <c r="M3" s="6" t="n">
        <v>16000000</v>
      </c>
    </row>
    <row r="4">
      <c r="A4" s="4" t="inlineStr">
        <is>
          <t>Proportionate share amount</t>
        </is>
      </c>
      <c r="E4" s="6" t="n">
        <v>700000</v>
      </c>
    </row>
    <row r="5">
      <c r="A5" s="4" t="inlineStr">
        <is>
          <t>Payments to Acquire Property, Plant, and Equipment</t>
        </is>
      </c>
      <c r="L5" s="5" t="n">
        <v>5700000</v>
      </c>
    </row>
    <row r="6">
      <c r="A6" s="4" t="inlineStr">
        <is>
          <t>Business combination consideration investment</t>
        </is>
      </c>
      <c r="L6" s="5" t="n">
        <v>10800000</v>
      </c>
      <c r="M6" s="5" t="n">
        <v>11000000</v>
      </c>
    </row>
    <row r="7">
      <c r="A7" s="4" t="inlineStr">
        <is>
          <t>Redemption Agreement [Member]</t>
        </is>
      </c>
    </row>
    <row r="8">
      <c r="A8" s="3" t="inlineStr">
        <is>
          <t>Net Investment Income [Line Items]</t>
        </is>
      </c>
    </row>
    <row r="9">
      <c r="A9" s="4" t="inlineStr">
        <is>
          <t>Ownership interests redeemed (as a percent)</t>
        </is>
      </c>
      <c r="B9" s="4" t="inlineStr">
        <is>
          <t>22.50%</t>
        </is>
      </c>
    </row>
    <row r="10">
      <c r="A10" s="4" t="inlineStr">
        <is>
          <t>Gain (Loss) on disposition of investment</t>
        </is>
      </c>
      <c r="J10" s="6" t="n">
        <v>100000</v>
      </c>
      <c r="K10" s="6" t="n">
        <v>8200000</v>
      </c>
      <c r="M10" s="6" t="n">
        <v>8300000</v>
      </c>
    </row>
    <row r="11">
      <c r="A11" s="4" t="inlineStr">
        <is>
          <t>Redemption price</t>
        </is>
      </c>
      <c r="B11" s="6" t="n">
        <v>87600000</v>
      </c>
    </row>
    <row r="12">
      <c r="A12" s="4" t="inlineStr">
        <is>
          <t>Proceeds from redemption of ownership interests</t>
        </is>
      </c>
      <c r="B12" s="6" t="n">
        <v>21900000</v>
      </c>
      <c r="F12" s="6" t="n">
        <v>100000</v>
      </c>
    </row>
    <row r="13">
      <c r="A13" s="4" t="inlineStr">
        <is>
          <t>Lightstone [Member]</t>
        </is>
      </c>
    </row>
    <row r="14">
      <c r="A14" s="3" t="inlineStr">
        <is>
          <t>Net Investment Income [Line Items]</t>
        </is>
      </c>
    </row>
    <row r="15">
      <c r="A15" s="4" t="inlineStr">
        <is>
          <t>Preferred contributions</t>
        </is>
      </c>
      <c r="L15" s="5" t="n">
        <v>9500000</v>
      </c>
    </row>
    <row r="16">
      <c r="A16" s="4" t="inlineStr">
        <is>
          <t>Gain (Loss) on Extinguishment of Debt</t>
        </is>
      </c>
      <c r="L16" s="5" t="n">
        <v>80300000</v>
      </c>
    </row>
    <row r="17">
      <c r="A17" s="4" t="inlineStr">
        <is>
          <t>Accrued and unpaid interest repaid</t>
        </is>
      </c>
      <c r="L17" s="5" t="n">
        <v>200000</v>
      </c>
    </row>
    <row r="18">
      <c r="A18" s="4" t="inlineStr">
        <is>
          <t>Lightstone Value Plus Real Estate Investment Trust Inc [Member]</t>
        </is>
      </c>
    </row>
    <row r="19">
      <c r="A19" s="3" t="inlineStr">
        <is>
          <t>Net Investment Income [Line Items]</t>
        </is>
      </c>
    </row>
    <row r="20">
      <c r="A20" s="4" t="inlineStr">
        <is>
          <t>Redemption of Preferred Contributions</t>
        </is>
      </c>
      <c r="N20" s="6" t="n">
        <v>11000000</v>
      </c>
      <c r="O20" s="6" t="n">
        <v>3500000</v>
      </c>
    </row>
    <row r="21">
      <c r="A21" s="4" t="inlineStr">
        <is>
          <t>Cove Transaction [Member]</t>
        </is>
      </c>
    </row>
    <row r="22">
      <c r="A22" s="3" t="inlineStr">
        <is>
          <t>Net Investment Income [Line Items]</t>
        </is>
      </c>
    </row>
    <row r="23">
      <c r="A23" s="4" t="inlineStr">
        <is>
          <t>Interest rate</t>
        </is>
      </c>
      <c r="I23" s="4" t="inlineStr">
        <is>
          <t>22.50%</t>
        </is>
      </c>
    </row>
    <row r="24">
      <c r="A24" s="4" t="inlineStr">
        <is>
          <t>Business combination, consideration transferred</t>
        </is>
      </c>
      <c r="I24" s="6" t="n">
        <v>255000000</v>
      </c>
    </row>
    <row r="25">
      <c r="A25" s="4" t="inlineStr">
        <is>
          <t>Payments to acquire interest in joint venture</t>
        </is>
      </c>
      <c r="I25" s="6" t="n">
        <v>20000000</v>
      </c>
    </row>
    <row r="26">
      <c r="A26" s="4" t="inlineStr">
        <is>
          <t>Loss on joint venture</t>
        </is>
      </c>
      <c r="D26" s="6" t="n">
        <v>700000</v>
      </c>
    </row>
    <row r="27">
      <c r="A27" s="4" t="inlineStr">
        <is>
          <t>Gain (Loss) on disposition of investment</t>
        </is>
      </c>
      <c r="D27" s="6" t="n">
        <v>200000</v>
      </c>
    </row>
    <row r="28">
      <c r="A28" s="4" t="inlineStr">
        <is>
          <t>Condo Loan [Member]</t>
        </is>
      </c>
    </row>
    <row r="29">
      <c r="A29" s="3" t="inlineStr">
        <is>
          <t>Net Investment Income [Line Items]</t>
        </is>
      </c>
    </row>
    <row r="30">
      <c r="A30" s="4" t="inlineStr">
        <is>
          <t>Repayments of outstanding principal balance</t>
        </is>
      </c>
      <c r="C30" s="6" t="n">
        <v>73000000</v>
      </c>
      <c r="E30" s="6" t="n">
        <v>2000000</v>
      </c>
      <c r="G30" s="6" t="n">
        <v>11700000</v>
      </c>
      <c r="L30" s="5" t="n">
        <v>9700000</v>
      </c>
    </row>
    <row r="31">
      <c r="A31" s="4" t="inlineStr">
        <is>
          <t>Condo Loan [Member]</t>
        </is>
      </c>
    </row>
    <row r="32">
      <c r="A32" s="3" t="inlineStr">
        <is>
          <t>Net Investment Income [Line Items]</t>
        </is>
      </c>
    </row>
    <row r="33">
      <c r="A33" s="4" t="inlineStr">
        <is>
          <t>Line of credit</t>
        </is>
      </c>
      <c r="G33" s="6" t="n">
        <v>81000000</v>
      </c>
    </row>
    <row r="34">
      <c r="A34" s="4" t="inlineStr">
        <is>
          <t>Deferred financing costs</t>
        </is>
      </c>
      <c r="C34" s="6" t="n">
        <v>8000000</v>
      </c>
    </row>
    <row r="35">
      <c r="A35" s="4" t="inlineStr">
        <is>
          <t>Loan Payable</t>
        </is>
      </c>
      <c r="L35" s="6" t="n">
        <v>58900000</v>
      </c>
    </row>
    <row r="36">
      <c r="A36" s="4" t="inlineStr">
        <is>
          <t>Forty East End Ave Pref Llc [Member]</t>
        </is>
      </c>
    </row>
    <row r="37">
      <c r="A37" s="3" t="inlineStr">
        <is>
          <t>Net Investment Income [Line Items]</t>
        </is>
      </c>
    </row>
    <row r="38">
      <c r="A38" s="4" t="inlineStr">
        <is>
          <t>Interest rate</t>
        </is>
      </c>
      <c r="H38" s="4" t="inlineStr">
        <is>
          <t>33.30%</t>
        </is>
      </c>
    </row>
    <row r="39">
      <c r="A39" s="4" t="inlineStr">
        <is>
          <t>Business combination, consideration transferred</t>
        </is>
      </c>
      <c r="H39" s="6" t="n">
        <v>10300000</v>
      </c>
    </row>
    <row r="40">
      <c r="A40" s="4" t="inlineStr">
        <is>
          <t>Equity Method Investment, Ownership Percentage</t>
        </is>
      </c>
      <c r="H40" s="4" t="inlineStr">
        <is>
          <t>33.30%</t>
        </is>
      </c>
    </row>
    <row r="41">
      <c r="A41" s="4" t="inlineStr">
        <is>
          <t>Preferred contributions</t>
        </is>
      </c>
      <c r="H41" s="6" t="n">
        <v>30000000</v>
      </c>
    </row>
    <row r="42">
      <c r="A42" s="4" t="inlineStr">
        <is>
          <t>Preferred stock, dividend rate, percentage</t>
        </is>
      </c>
      <c r="H42" s="4" t="inlineStr">
        <is>
          <t>12.00%</t>
        </is>
      </c>
    </row>
    <row r="43">
      <c r="A43" s="4" t="inlineStr">
        <is>
          <t>Line of credit facility, maximum borrowing capacity</t>
        </is>
      </c>
      <c r="P43" s="6" t="n">
        <v>85300000</v>
      </c>
    </row>
    <row r="44">
      <c r="A44" s="4" t="inlineStr">
        <is>
          <t>Maturity date</t>
        </is>
      </c>
      <c r="G44" s="4" t="inlineStr">
        <is>
          <t>Dec. 19,
		2021</t>
        </is>
      </c>
    </row>
    <row r="45">
      <c r="A45" s="4" t="inlineStr">
        <is>
          <t>Debt Instrument, Description of Variable Rate Basis</t>
        </is>
      </c>
      <c r="G45" s="4" t="inlineStr">
        <is>
          <t>LIBOR plus 2.45%</t>
        </is>
      </c>
    </row>
    <row r="46">
      <c r="A46" s="4" t="inlineStr">
        <is>
          <t>Forty East End Ave Pref Llc [Member] | Condo Loan [Member]</t>
        </is>
      </c>
    </row>
    <row r="47">
      <c r="A47" s="3" t="inlineStr">
        <is>
          <t>Net Investment Income [Line Items]</t>
        </is>
      </c>
    </row>
    <row r="48">
      <c r="A48" s="4" t="inlineStr">
        <is>
          <t>Line of credit facility, maximum borrowing capacity</t>
        </is>
      </c>
      <c r="G48" s="6" t="n">
        <v>95200000</v>
      </c>
    </row>
    <row r="49">
      <c r="A49" s="4" t="inlineStr">
        <is>
          <t>Outstanding balance</t>
        </is>
      </c>
      <c r="G49" s="5" t="n">
        <v>90200000</v>
      </c>
    </row>
    <row r="50">
      <c r="A50" s="4" t="inlineStr">
        <is>
          <t>Remaining borrowing capacity</t>
        </is>
      </c>
      <c r="G50" s="6" t="n">
        <v>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Stockholders’ Equity (Details Narrative) - USD ($)</t>
        </is>
      </c>
      <c r="B1" s="2" t="inlineStr">
        <is>
          <t>Aug. 09, 2021</t>
        </is>
      </c>
      <c r="C1" s="2" t="inlineStr">
        <is>
          <t>Jan. 15, 2021</t>
        </is>
      </c>
      <c r="D1" s="2" t="inlineStr">
        <is>
          <t>Dec. 21, 2020</t>
        </is>
      </c>
      <c r="E1" s="2" t="inlineStr">
        <is>
          <t>Sep. 30, 2021</t>
        </is>
      </c>
      <c r="G1" s="2" t="inlineStr">
        <is>
          <t>Sep. 30, 2021</t>
        </is>
      </c>
      <c r="I1" s="2" t="inlineStr">
        <is>
          <t>Sep. 30, 2020</t>
        </is>
      </c>
      <c r="J1" s="2" t="inlineStr">
        <is>
          <t>[3]</t>
        </is>
      </c>
      <c r="K1" s="2" t="inlineStr">
        <is>
          <t>Dec. 31, 2020</t>
        </is>
      </c>
    </row>
    <row r="2">
      <c r="A2" s="3" t="inlineStr">
        <is>
          <t>Equity [Abstract]</t>
        </is>
      </c>
    </row>
    <row r="3">
      <c r="A3" s="4" t="inlineStr">
        <is>
          <t>Common stock dividends Per Share</t>
        </is>
      </c>
      <c r="D3" s="7" t="n">
        <v>0.37</v>
      </c>
    </row>
    <row r="4">
      <c r="A4" s="4" t="inlineStr">
        <is>
          <t>Dividends, common stock</t>
        </is>
      </c>
      <c r="B4" s="6" t="n">
        <v>1800000</v>
      </c>
      <c r="C4" s="6" t="n">
        <v>3200000</v>
      </c>
      <c r="E4" s="6" t="n">
        <v>1829250</v>
      </c>
      <c r="F4" s="4" t="inlineStr">
        <is>
          <t>[1]</t>
        </is>
      </c>
      <c r="G4" s="6" t="n">
        <v>1829250</v>
      </c>
      <c r="H4" s="4" t="inlineStr">
        <is>
          <t>[2]</t>
        </is>
      </c>
      <c r="I4" s="6" t="n">
        <v>851742</v>
      </c>
    </row>
    <row r="5">
      <c r="A5" s="4" t="inlineStr">
        <is>
          <t>Average share repurchase price per share (in dollars per share)</t>
        </is>
      </c>
      <c r="B5" s="8" t="n">
        <v>0.215</v>
      </c>
      <c r="K5" s="7" t="n">
        <v>8.5</v>
      </c>
    </row>
    <row r="6">
      <c r="A6" s="4" t="inlineStr">
        <is>
          <t>Share redemption program, annual limitation, percentage of weighted average shares outstanding</t>
        </is>
      </c>
      <c r="G6" s="4" t="inlineStr">
        <is>
          <t>0.50%</t>
        </is>
      </c>
    </row>
    <row r="7">
      <c r="A7" s="4" t="inlineStr">
        <is>
          <t>Repurchased shares</t>
        </is>
      </c>
      <c r="G7" s="5" t="n">
        <v>9284</v>
      </c>
    </row>
    <row r="8">
      <c r="A8" s="4" t="inlineStr">
        <is>
          <t>Share price</t>
        </is>
      </c>
      <c r="E8" s="7" t="n">
        <v>8.5</v>
      </c>
      <c r="G8" s="7" t="n">
        <v>8.5</v>
      </c>
    </row>
    <row r="9"/>
    <row r="10">
      <c r="A10" s="4" t="inlineStr">
        <is>
          <t>[1]</t>
        </is>
      </c>
      <c r="B10" s="4" t="inlineStr">
        <is>
          <t>Dividends per share were $0.215.</t>
        </is>
      </c>
    </row>
    <row r="11">
      <c r="A11" s="4" t="inlineStr">
        <is>
          <t>[2]</t>
        </is>
      </c>
      <c r="B11" s="4" t="inlineStr">
        <is>
          <t>Dividends per share were $0.215.</t>
        </is>
      </c>
    </row>
    <row r="12">
      <c r="A12" s="4" t="inlineStr">
        <is>
          <t>[3]</t>
        </is>
      </c>
      <c r="B12" s="4" t="inlineStr">
        <is>
          <t>Dividends per share were $0.10.</t>
        </is>
      </c>
    </row>
  </sheetData>
  <mergeCells count="13">
    <mergeCell ref="E1:F1"/>
    <mergeCell ref="G1:H1"/>
    <mergeCell ref="I2:J2"/>
    <mergeCell ref="I3:J3"/>
    <mergeCell ref="I4:J4"/>
    <mergeCell ref="I5:J5"/>
    <mergeCell ref="I6:J6"/>
    <mergeCell ref="I7:J7"/>
    <mergeCell ref="I8:J8"/>
    <mergeCell ref="A9:K9"/>
    <mergeCell ref="B10:K10"/>
    <mergeCell ref="B11:K11"/>
    <mergeCell ref="B12:K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 and Other Arrangements (Details - Acquisition fees) - Investment Advisory, Management and Administrative Service [Member]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Development cost reimbursement (1)</t>
        </is>
      </c>
      <c r="B3" s="4" t="inlineStr">
        <is>
          <t>[1]</t>
        </is>
      </c>
      <c r="C3" s="6" t="n">
        <v>157967</v>
      </c>
      <c r="D3" s="6" t="n">
        <v>75188</v>
      </c>
      <c r="E3" s="6" t="n">
        <v>424824</v>
      </c>
      <c r="F3" s="6" t="n">
        <v>207944</v>
      </c>
    </row>
    <row r="4">
      <c r="A4" s="4" t="inlineStr">
        <is>
          <t>Asset management fees (general and administrative costs)</t>
        </is>
      </c>
      <c r="C4" s="4" t="inlineStr">
        <is>
          <t xml:space="preserve"> </t>
        </is>
      </c>
      <c r="D4" s="4" t="inlineStr">
        <is>
          <t xml:space="preserve"> </t>
        </is>
      </c>
      <c r="E4" s="4" t="inlineStr">
        <is>
          <t xml:space="preserve"> </t>
        </is>
      </c>
      <c r="F4" s="5" t="n">
        <v>77313</v>
      </c>
    </row>
    <row r="5">
      <c r="A5" s="4" t="inlineStr">
        <is>
          <t>Total</t>
        </is>
      </c>
      <c r="C5" s="6" t="n">
        <v>157967</v>
      </c>
      <c r="D5" s="6" t="n">
        <v>75188</v>
      </c>
      <c r="E5" s="6" t="n">
        <v>424824</v>
      </c>
      <c r="F5" s="6" t="n">
        <v>285257</v>
      </c>
    </row>
    <row r="6"/>
    <row r="7">
      <c r="A7" s="4" t="inlineStr">
        <is>
          <t>[1]</t>
        </is>
      </c>
      <c r="B7" s="4" t="inlineStr">
        <is>
          <t>Development
costs that the Company reimburses its Advisor for are capitalized and are included in the carrying value of the Company’s investment
in the Williamsburg Moxy Hotel which is classified as construction in progress on the consolidated balance sheets.</t>
        </is>
      </c>
    </row>
  </sheetData>
  <mergeCells count="5">
    <mergeCell ref="A1:B2"/>
    <mergeCell ref="C1:D1"/>
    <mergeCell ref="E1:F1"/>
    <mergeCell ref="A6:E6"/>
    <mergeCell ref="B7:E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and Other Arrangemen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18, 2016</t>
        </is>
      </c>
    </row>
    <row r="3">
      <c r="A3" s="3" t="inlineStr">
        <is>
          <t>Related Party Transaction [Line Items]</t>
        </is>
      </c>
    </row>
    <row r="4">
      <c r="A4" s="4" t="inlineStr">
        <is>
          <t>Accounts paybale</t>
        </is>
      </c>
      <c r="B4" s="6" t="n">
        <v>6789</v>
      </c>
      <c r="D4" s="6" t="n">
        <v>6789</v>
      </c>
    </row>
    <row r="5">
      <c r="A5" s="4" t="inlineStr">
        <is>
          <t>Accrued expenses and other liabilities</t>
        </is>
      </c>
      <c r="B5" s="5" t="n">
        <v>6789</v>
      </c>
      <c r="D5" s="5" t="n">
        <v>6789</v>
      </c>
    </row>
    <row r="6">
      <c r="A6" s="4" t="inlineStr">
        <is>
          <t>Subordinated Advances [Member]</t>
        </is>
      </c>
    </row>
    <row r="7">
      <c r="A7" s="3" t="inlineStr">
        <is>
          <t>Related Party Transaction [Line Items]</t>
        </is>
      </c>
    </row>
    <row r="8">
      <c r="A8" s="4" t="inlineStr">
        <is>
          <t>Proceeds from related party debt</t>
        </is>
      </c>
      <c r="D8" s="5" t="n">
        <v>12600000</v>
      </c>
      <c r="F8" s="6" t="n">
        <v>12600000</v>
      </c>
    </row>
    <row r="9">
      <c r="A9" s="4" t="inlineStr">
        <is>
          <t>Accrued interest</t>
        </is>
      </c>
      <c r="B9" s="5" t="n">
        <v>959510</v>
      </c>
      <c r="D9" s="5" t="n">
        <v>959510</v>
      </c>
      <c r="F9" s="5" t="n">
        <v>819679</v>
      </c>
    </row>
    <row r="10">
      <c r="A10" s="4" t="inlineStr">
        <is>
          <t>Interest expense</t>
        </is>
      </c>
      <c r="B10" s="6" t="n">
        <v>47123</v>
      </c>
      <c r="C10" s="6" t="n">
        <v>46994</v>
      </c>
      <c r="D10" s="6" t="n">
        <v>139831</v>
      </c>
      <c r="E10" s="6" t="n">
        <v>139960</v>
      </c>
    </row>
    <row r="11">
      <c r="A11" s="4" t="inlineStr">
        <is>
          <t>Subordinated Agreement [Member]</t>
        </is>
      </c>
    </row>
    <row r="12">
      <c r="A12" s="3" t="inlineStr">
        <is>
          <t>Related Party Transaction [Line Items]</t>
        </is>
      </c>
    </row>
    <row r="13">
      <c r="A13" s="4" t="inlineStr">
        <is>
          <t>Principal amount</t>
        </is>
      </c>
      <c r="G13" s="6" t="n">
        <v>12600000</v>
      </c>
    </row>
    <row r="14">
      <c r="A14" s="4" t="inlineStr">
        <is>
          <t>Interest rate</t>
        </is>
      </c>
      <c r="G14" s="4" t="inlineStr">
        <is>
          <t>1.48%</t>
        </is>
      </c>
    </row>
    <row r="15">
      <c r="A15" s="4" t="inlineStr">
        <is>
          <t>Advisor [Member]</t>
        </is>
      </c>
    </row>
    <row r="16">
      <c r="A16" s="3" t="inlineStr">
        <is>
          <t>Related Party Transaction [Line Items]</t>
        </is>
      </c>
    </row>
    <row r="17">
      <c r="A17" s="4" t="inlineStr">
        <is>
          <t>Due from related party</t>
        </is>
      </c>
      <c r="F17" s="6" t="n">
        <v>1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8500000</v>
      </c>
      <c r="C9" s="5" t="n">
        <v>8500000</v>
      </c>
    </row>
    <row r="10">
      <c r="A10" s="4" t="inlineStr">
        <is>
          <t>Common Stock, shares outstanding</t>
        </is>
      </c>
      <c r="B10" s="5" t="n">
        <v>8500000</v>
      </c>
      <c r="C10" s="5" t="n">
        <v>8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loss):</t>
        </is>
      </c>
    </row>
    <row r="4">
      <c r="A4" s="4" t="inlineStr">
        <is>
          <t>Investment income</t>
        </is>
      </c>
      <c r="B4" s="6" t="n">
        <v>8738</v>
      </c>
      <c r="C4" s="6" t="n">
        <v>15753</v>
      </c>
      <c r="D4" s="6" t="n">
        <v>30021</v>
      </c>
      <c r="E4" s="6" t="n">
        <v>151603</v>
      </c>
    </row>
    <row r="5">
      <c r="A5" s="4" t="inlineStr">
        <is>
          <t>Gain from disposition of investment in unconsolidated affiliated real estate entity</t>
        </is>
      </c>
      <c r="B5" s="5" t="n">
        <v>0</v>
      </c>
      <c r="C5" s="5" t="n">
        <v>120328</v>
      </c>
      <c r="D5" s="5" t="n">
        <v>0</v>
      </c>
      <c r="E5" s="5" t="n">
        <v>8300837</v>
      </c>
    </row>
    <row r="6">
      <c r="A6" s="4" t="inlineStr">
        <is>
          <t>Gain on sale of marketable securities</t>
        </is>
      </c>
      <c r="B6" s="5" t="n">
        <v>0</v>
      </c>
      <c r="C6" s="5" t="n">
        <v>0</v>
      </c>
      <c r="D6" s="5" t="n">
        <v>0</v>
      </c>
      <c r="E6" s="5" t="n">
        <v>264589</v>
      </c>
    </row>
    <row r="7">
      <c r="A7" s="4" t="inlineStr">
        <is>
          <t>Earnings from investments in unconsolidated affiliated real estate entities</t>
        </is>
      </c>
      <c r="B7" s="5" t="n">
        <v>1172990</v>
      </c>
      <c r="C7" s="5" t="n">
        <v>-601185</v>
      </c>
      <c r="D7" s="5" t="n">
        <v>-194115</v>
      </c>
      <c r="E7" s="5" t="n">
        <v>-1515479</v>
      </c>
    </row>
    <row r="8">
      <c r="A8" s="4" t="inlineStr">
        <is>
          <t>Total income/(loss)</t>
        </is>
      </c>
      <c r="B8" s="5" t="n">
        <v>1181728</v>
      </c>
      <c r="C8" s="5" t="n">
        <v>-465104</v>
      </c>
      <c r="D8" s="5" t="n">
        <v>-164094</v>
      </c>
      <c r="E8" s="5" t="n">
        <v>7201550</v>
      </c>
    </row>
    <row r="9">
      <c r="A9" s="3" t="inlineStr">
        <is>
          <t>Expenses:</t>
        </is>
      </c>
    </row>
    <row r="10">
      <c r="A10" s="4" t="inlineStr">
        <is>
          <t>General and administrative costs</t>
        </is>
      </c>
      <c r="B10" s="5" t="n">
        <v>153666</v>
      </c>
      <c r="C10" s="5" t="n">
        <v>161060</v>
      </c>
      <c r="D10" s="5" t="n">
        <v>469821</v>
      </c>
      <c r="E10" s="5" t="n">
        <v>611683</v>
      </c>
    </row>
    <row r="11">
      <c r="A11" s="4" t="inlineStr">
        <is>
          <t>Interest expense</t>
        </is>
      </c>
      <c r="B11" s="5" t="n">
        <v>47123</v>
      </c>
      <c r="C11" s="5" t="n">
        <v>46994</v>
      </c>
      <c r="D11" s="5" t="n">
        <v>139831</v>
      </c>
      <c r="E11" s="5" t="n">
        <v>139960</v>
      </c>
    </row>
    <row r="12">
      <c r="A12" s="4" t="inlineStr">
        <is>
          <t>Foreign currency transaction loss</t>
        </is>
      </c>
      <c r="B12" s="5" t="n">
        <v>0</v>
      </c>
      <c r="C12" s="5" t="n">
        <v>0</v>
      </c>
      <c r="D12" s="5" t="n">
        <v>0</v>
      </c>
      <c r="E12" s="5" t="n">
        <v>47648</v>
      </c>
    </row>
    <row r="13">
      <c r="A13" s="4" t="inlineStr">
        <is>
          <t>Total expenses</t>
        </is>
      </c>
      <c r="B13" s="5" t="n">
        <v>200789</v>
      </c>
      <c r="C13" s="5" t="n">
        <v>208054</v>
      </c>
      <c r="D13" s="5" t="n">
        <v>609652</v>
      </c>
      <c r="E13" s="5" t="n">
        <v>799291</v>
      </c>
    </row>
    <row r="14">
      <c r="A14" s="4" t="inlineStr">
        <is>
          <t>Net income/(loss)</t>
        </is>
      </c>
      <c r="B14" s="6" t="n">
        <v>980939</v>
      </c>
      <c r="C14" s="6" t="n">
        <v>-673158</v>
      </c>
      <c r="D14" s="6" t="n">
        <v>-773746</v>
      </c>
      <c r="E14" s="6" t="n">
        <v>6402259</v>
      </c>
    </row>
    <row r="15">
      <c r="A15" s="4" t="inlineStr">
        <is>
          <t>Net income/(loss) per common share, basic and diluted</t>
        </is>
      </c>
      <c r="B15" s="7" t="n">
        <v>0.12</v>
      </c>
      <c r="C15" s="7" t="n">
        <v>-0.08</v>
      </c>
      <c r="D15" s="7" t="n">
        <v>-0.09</v>
      </c>
      <c r="E15" s="7" t="n">
        <v>0.75</v>
      </c>
    </row>
    <row r="16">
      <c r="A16" s="4" t="inlineStr">
        <is>
          <t>Weighted average number of common shares outstanding, basic and diluted</t>
        </is>
      </c>
      <c r="B16" s="5" t="n">
        <v>8529553</v>
      </c>
      <c r="C16" s="5" t="n">
        <v>8537424</v>
      </c>
      <c r="D16" s="5" t="n">
        <v>8534772</v>
      </c>
      <c r="E16" s="5" t="n">
        <v>85437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loss)</t>
        </is>
      </c>
      <c r="B4" s="6" t="n">
        <v>980939</v>
      </c>
      <c r="C4" s="6" t="n">
        <v>-673158</v>
      </c>
      <c r="D4" s="6" t="n">
        <v>-773746</v>
      </c>
      <c r="E4" s="6" t="n">
        <v>6402259</v>
      </c>
    </row>
    <row r="5">
      <c r="A5" s="3" t="inlineStr">
        <is>
          <t>Other comprehensive loss:</t>
        </is>
      </c>
    </row>
    <row r="6">
      <c r="A6" s="4" t="inlineStr">
        <is>
          <t>Holding loss on marketable securities, available for sale</t>
        </is>
      </c>
      <c r="B6" s="5" t="n">
        <v>0</v>
      </c>
      <c r="C6" s="5" t="n">
        <v>0</v>
      </c>
      <c r="D6" s="5" t="n">
        <v>0</v>
      </c>
      <c r="E6" s="5" t="n">
        <v>-135500</v>
      </c>
    </row>
    <row r="7">
      <c r="A7" s="4" t="inlineStr">
        <is>
          <t>Reclassification adjustment for gain included in net income</t>
        </is>
      </c>
      <c r="B7" s="5" t="n">
        <v>0</v>
      </c>
      <c r="C7" s="5" t="n">
        <v>0</v>
      </c>
      <c r="D7" s="5" t="n">
        <v>0</v>
      </c>
      <c r="E7" s="5" t="n">
        <v>-264589</v>
      </c>
    </row>
    <row r="8">
      <c r="A8" s="4" t="inlineStr">
        <is>
          <t>Other comprehensive loss</t>
        </is>
      </c>
      <c r="B8" s="5" t="n">
        <v>0</v>
      </c>
      <c r="C8" s="5" t="n">
        <v>0</v>
      </c>
      <c r="D8" s="5" t="n">
        <v>0</v>
      </c>
      <c r="E8" s="5" t="n">
        <v>-400089</v>
      </c>
    </row>
    <row r="9">
      <c r="A9" s="4" t="inlineStr">
        <is>
          <t>Comprehensive income/(loss)</t>
        </is>
      </c>
      <c r="B9" s="6" t="n">
        <v>980939</v>
      </c>
      <c r="C9" s="6" t="n">
        <v>-673158</v>
      </c>
      <c r="D9" s="6" t="n">
        <v>-773746</v>
      </c>
      <c r="E9" s="6" t="n">
        <v>60021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33"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Unaudited) - USD ($)</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C2" s="6" t="n">
        <v>85952</v>
      </c>
      <c r="D2" s="6" t="n">
        <v>72215685</v>
      </c>
      <c r="E2" s="6" t="n">
        <v>400089</v>
      </c>
      <c r="F2" s="6" t="n">
        <v>-23324903</v>
      </c>
      <c r="G2" s="6" t="n">
        <v>49376823</v>
      </c>
    </row>
    <row r="3">
      <c r="A3" s="4" t="inlineStr">
        <is>
          <t>Beginning balance, shares at Dec. 31, 2019</t>
        </is>
      </c>
      <c r="C3" s="5" t="n">
        <v>8595224</v>
      </c>
    </row>
    <row r="4">
      <c r="A4" s="4" t="inlineStr">
        <is>
          <t>Net loss</t>
        </is>
      </c>
      <c r="C4" s="4" t="inlineStr">
        <is>
          <t xml:space="preserve"> </t>
        </is>
      </c>
      <c r="D4" s="4" t="inlineStr">
        <is>
          <t xml:space="preserve"> </t>
        </is>
      </c>
      <c r="E4" s="4" t="inlineStr">
        <is>
          <t xml:space="preserve"> </t>
        </is>
      </c>
      <c r="F4" s="5" t="n">
        <v>6402259</v>
      </c>
      <c r="G4" s="5" t="n">
        <v>6402259</v>
      </c>
    </row>
    <row r="5">
      <c r="A5" s="4" t="inlineStr">
        <is>
          <t>Distributions declared</t>
        </is>
      </c>
      <c r="B5" s="4" t="inlineStr">
        <is>
          <t>[1]</t>
        </is>
      </c>
      <c r="C5" s="4" t="inlineStr">
        <is>
          <t xml:space="preserve"> </t>
        </is>
      </c>
      <c r="D5" s="4" t="inlineStr">
        <is>
          <t xml:space="preserve"> </t>
        </is>
      </c>
      <c r="E5" s="4" t="inlineStr">
        <is>
          <t xml:space="preserve"> </t>
        </is>
      </c>
      <c r="F5" s="5" t="n">
        <v>-851742</v>
      </c>
      <c r="G5" s="5" t="n">
        <v>-851742</v>
      </c>
    </row>
    <row r="6">
      <c r="A6" s="4" t="inlineStr">
        <is>
          <t>Redemption and cancellation of shares</t>
        </is>
      </c>
      <c r="C6" s="6" t="n">
        <v>-578</v>
      </c>
      <c r="D6" s="5" t="n">
        <v>-550472</v>
      </c>
      <c r="E6" s="4" t="inlineStr">
        <is>
          <t xml:space="preserve"> </t>
        </is>
      </c>
      <c r="F6" s="4" t="inlineStr">
        <is>
          <t xml:space="preserve"> </t>
        </is>
      </c>
      <c r="G6" s="5" t="n">
        <v>-551050</v>
      </c>
    </row>
    <row r="7">
      <c r="A7" s="4" t="inlineStr">
        <is>
          <t>Redemption and cancellation of shares (in shares)</t>
        </is>
      </c>
      <c r="C7" s="5" t="n">
        <v>-57800</v>
      </c>
    </row>
    <row r="8">
      <c r="A8" s="4" t="inlineStr">
        <is>
          <t>Other comprehensive loss</t>
        </is>
      </c>
      <c r="C8" s="4" t="inlineStr">
        <is>
          <t xml:space="preserve"> </t>
        </is>
      </c>
      <c r="D8" s="4" t="inlineStr">
        <is>
          <t xml:space="preserve"> </t>
        </is>
      </c>
      <c r="E8" s="5" t="n">
        <v>-400089</v>
      </c>
      <c r="F8" s="4" t="inlineStr">
        <is>
          <t xml:space="preserve"> </t>
        </is>
      </c>
      <c r="G8" s="5" t="n">
        <v>-400089</v>
      </c>
    </row>
    <row r="9">
      <c r="A9" s="4" t="inlineStr">
        <is>
          <t>Ending balance, value at Sep. 30, 2020</t>
        </is>
      </c>
      <c r="C9" s="6" t="n">
        <v>85374</v>
      </c>
      <c r="D9" s="5" t="n">
        <v>71665213</v>
      </c>
      <c r="E9" s="4" t="inlineStr">
        <is>
          <t xml:space="preserve"> </t>
        </is>
      </c>
      <c r="F9" s="5" t="n">
        <v>-17774386</v>
      </c>
      <c r="G9" s="5" t="n">
        <v>53976201</v>
      </c>
    </row>
    <row r="10">
      <c r="A10" s="4" t="inlineStr">
        <is>
          <t>Ending balance, shares at Sep. 30, 2020</t>
        </is>
      </c>
      <c r="C10" s="5" t="n">
        <v>8537424</v>
      </c>
    </row>
    <row r="11">
      <c r="A11" s="4" t="inlineStr">
        <is>
          <t>Beginning balance, value at Jun. 30, 2020</t>
        </is>
      </c>
      <c r="C11" s="6" t="n">
        <v>85374</v>
      </c>
      <c r="D11" s="5" t="n">
        <v>71665213</v>
      </c>
      <c r="E11" s="4" t="inlineStr">
        <is>
          <t xml:space="preserve"> </t>
        </is>
      </c>
      <c r="F11" s="5" t="n">
        <v>-17101228</v>
      </c>
      <c r="G11" s="5" t="n">
        <v>54649359</v>
      </c>
    </row>
    <row r="12">
      <c r="A12" s="4" t="inlineStr">
        <is>
          <t>Beginning balance, shares at Jun. 30, 2020</t>
        </is>
      </c>
      <c r="C12" s="5" t="n">
        <v>8537424</v>
      </c>
    </row>
    <row r="13">
      <c r="A13" s="4" t="inlineStr">
        <is>
          <t>Net loss</t>
        </is>
      </c>
      <c r="C13" s="4" t="inlineStr">
        <is>
          <t xml:space="preserve"> </t>
        </is>
      </c>
      <c r="D13" s="4" t="inlineStr">
        <is>
          <t xml:space="preserve"> </t>
        </is>
      </c>
      <c r="E13" s="4" t="inlineStr">
        <is>
          <t xml:space="preserve"> </t>
        </is>
      </c>
      <c r="F13" s="5" t="n">
        <v>-673158</v>
      </c>
      <c r="G13" s="5" t="n">
        <v>-673158</v>
      </c>
    </row>
    <row r="14">
      <c r="A14" s="4" t="inlineStr">
        <is>
          <t>Ending balance, value at Sep. 30, 2020</t>
        </is>
      </c>
      <c r="C14" s="6" t="n">
        <v>85374</v>
      </c>
      <c r="D14" s="5" t="n">
        <v>71665213</v>
      </c>
      <c r="E14" s="4" t="inlineStr">
        <is>
          <t xml:space="preserve"> </t>
        </is>
      </c>
      <c r="F14" s="5" t="n">
        <v>-17774386</v>
      </c>
      <c r="G14" s="5" t="n">
        <v>53976201</v>
      </c>
    </row>
    <row r="15">
      <c r="A15" s="4" t="inlineStr">
        <is>
          <t>Ending balance, shares at Sep. 30, 2020</t>
        </is>
      </c>
      <c r="C15" s="5" t="n">
        <v>8537424</v>
      </c>
    </row>
    <row r="16">
      <c r="A16" s="4" t="inlineStr">
        <is>
          <t>Beginning balance, value at Dec. 31, 2020</t>
        </is>
      </c>
      <c r="C16" s="6" t="n">
        <v>85374</v>
      </c>
      <c r="D16" s="5" t="n">
        <v>71665213</v>
      </c>
      <c r="E16" s="5" t="n">
        <v>-22542114</v>
      </c>
      <c r="F16" s="4" t="inlineStr">
        <is>
          <t xml:space="preserve"> </t>
        </is>
      </c>
      <c r="G16" s="5" t="n">
        <v>49208473</v>
      </c>
    </row>
    <row r="17">
      <c r="A17" s="4" t="inlineStr">
        <is>
          <t>Beginning balance, shares at Dec. 31, 2020</t>
        </is>
      </c>
      <c r="C17" s="5" t="n">
        <v>8537424</v>
      </c>
    </row>
    <row r="18">
      <c r="A18" s="4" t="inlineStr">
        <is>
          <t>Net loss</t>
        </is>
      </c>
      <c r="C18" s="4" t="inlineStr">
        <is>
          <t xml:space="preserve"> </t>
        </is>
      </c>
      <c r="D18" s="4" t="inlineStr">
        <is>
          <t xml:space="preserve"> </t>
        </is>
      </c>
      <c r="E18" s="5" t="n">
        <v>-773746</v>
      </c>
      <c r="F18" s="4" t="inlineStr">
        <is>
          <t xml:space="preserve"> </t>
        </is>
      </c>
      <c r="G18" s="5" t="n">
        <v>-773746</v>
      </c>
    </row>
    <row r="19">
      <c r="A19" s="4" t="inlineStr">
        <is>
          <t>Distributions declared</t>
        </is>
      </c>
      <c r="B19" s="4" t="inlineStr">
        <is>
          <t>[2]</t>
        </is>
      </c>
      <c r="C19" s="4" t="inlineStr">
        <is>
          <t xml:space="preserve"> </t>
        </is>
      </c>
      <c r="D19" s="4" t="inlineStr">
        <is>
          <t xml:space="preserve"> </t>
        </is>
      </c>
      <c r="E19" s="5" t="n">
        <v>-1829250</v>
      </c>
      <c r="F19" s="4" t="inlineStr">
        <is>
          <t xml:space="preserve"> </t>
        </is>
      </c>
      <c r="G19" s="5" t="n">
        <v>-1829250</v>
      </c>
    </row>
    <row r="20">
      <c r="A20" s="4" t="inlineStr">
        <is>
          <t>Contributions of noncontrolling interests</t>
        </is>
      </c>
      <c r="C20" s="4" t="inlineStr">
        <is>
          <t xml:space="preserve"> </t>
        </is>
      </c>
      <c r="D20" s="4" t="inlineStr">
        <is>
          <t xml:space="preserve"> </t>
        </is>
      </c>
      <c r="E20" s="4" t="inlineStr">
        <is>
          <t xml:space="preserve"> </t>
        </is>
      </c>
      <c r="F20" s="5" t="n">
        <v>10877650</v>
      </c>
      <c r="G20" s="5" t="n">
        <v>10877650</v>
      </c>
    </row>
    <row r="21">
      <c r="A21" s="4" t="inlineStr">
        <is>
          <t>Redemption and cancellation of shares</t>
        </is>
      </c>
      <c r="C21" s="6" t="n">
        <v>-93</v>
      </c>
      <c r="D21" s="5" t="n">
        <v>-78822</v>
      </c>
      <c r="E21" s="4" t="inlineStr">
        <is>
          <t xml:space="preserve"> </t>
        </is>
      </c>
      <c r="F21" s="4" t="inlineStr">
        <is>
          <t xml:space="preserve"> </t>
        </is>
      </c>
      <c r="G21" s="5" t="n">
        <v>-78915</v>
      </c>
    </row>
    <row r="22">
      <c r="A22" s="4" t="inlineStr">
        <is>
          <t>Redemption and cancellation of shares (in shares)</t>
        </is>
      </c>
      <c r="C22" s="5" t="n">
        <v>-9284</v>
      </c>
    </row>
    <row r="23">
      <c r="A23" s="4" t="inlineStr">
        <is>
          <t>Ending balance, value at Sep. 30, 2021</t>
        </is>
      </c>
      <c r="C23" s="6" t="n">
        <v>85281</v>
      </c>
      <c r="D23" s="5" t="n">
        <v>71586391</v>
      </c>
      <c r="E23" s="5" t="n">
        <v>-25145110</v>
      </c>
      <c r="F23" s="5" t="n">
        <v>10877650</v>
      </c>
      <c r="G23" s="5" t="n">
        <v>57404212</v>
      </c>
    </row>
    <row r="24">
      <c r="A24" s="4" t="inlineStr">
        <is>
          <t>Ending balance, shares at Sep. 30, 2021</t>
        </is>
      </c>
      <c r="C24" s="5" t="n">
        <v>8528140</v>
      </c>
    </row>
    <row r="25">
      <c r="A25" s="4" t="inlineStr">
        <is>
          <t>Beginning balance, value at Jun. 30, 2021</t>
        </is>
      </c>
      <c r="C25" s="6" t="n">
        <v>85374</v>
      </c>
      <c r="D25" s="5" t="n">
        <v>71665213</v>
      </c>
      <c r="E25" s="5" t="n">
        <v>-24296799</v>
      </c>
      <c r="F25" s="4" t="inlineStr">
        <is>
          <t xml:space="preserve"> </t>
        </is>
      </c>
      <c r="G25" s="5" t="n">
        <v>47453788</v>
      </c>
    </row>
    <row r="26">
      <c r="A26" s="4" t="inlineStr">
        <is>
          <t>Beginning balance, shares at Jun. 30, 2021</t>
        </is>
      </c>
      <c r="C26" s="5" t="n">
        <v>8537424</v>
      </c>
    </row>
    <row r="27">
      <c r="A27" s="4" t="inlineStr">
        <is>
          <t>Net loss</t>
        </is>
      </c>
      <c r="C27" s="4" t="inlineStr">
        <is>
          <t xml:space="preserve"> </t>
        </is>
      </c>
      <c r="D27" s="4" t="inlineStr">
        <is>
          <t xml:space="preserve"> </t>
        </is>
      </c>
      <c r="E27" s="5" t="n">
        <v>980939</v>
      </c>
      <c r="F27" s="4" t="inlineStr">
        <is>
          <t xml:space="preserve"> </t>
        </is>
      </c>
      <c r="G27" s="5" t="n">
        <v>980939</v>
      </c>
    </row>
    <row r="28">
      <c r="A28" s="4" t="inlineStr">
        <is>
          <t>Distributions declared</t>
        </is>
      </c>
      <c r="B28" s="4" t="inlineStr">
        <is>
          <t>[3]</t>
        </is>
      </c>
      <c r="C28" s="4" t="inlineStr">
        <is>
          <t xml:space="preserve"> </t>
        </is>
      </c>
      <c r="D28" s="4" t="inlineStr">
        <is>
          <t xml:space="preserve"> </t>
        </is>
      </c>
      <c r="E28" s="5" t="n">
        <v>-1829250</v>
      </c>
      <c r="F28" s="4" t="inlineStr">
        <is>
          <t xml:space="preserve"> </t>
        </is>
      </c>
      <c r="G28" s="5" t="n">
        <v>-1829250</v>
      </c>
    </row>
    <row r="29">
      <c r="A29" s="4" t="inlineStr">
        <is>
          <t>Contributions of noncontrolling interests</t>
        </is>
      </c>
      <c r="C29" s="4" t="inlineStr">
        <is>
          <t xml:space="preserve"> </t>
        </is>
      </c>
      <c r="D29" s="4" t="inlineStr">
        <is>
          <t xml:space="preserve"> </t>
        </is>
      </c>
      <c r="E29" s="4" t="inlineStr">
        <is>
          <t xml:space="preserve"> </t>
        </is>
      </c>
      <c r="F29" s="5" t="n">
        <v>10877650</v>
      </c>
      <c r="G29" s="5" t="n">
        <v>10877650</v>
      </c>
    </row>
    <row r="30">
      <c r="A30" s="4" t="inlineStr">
        <is>
          <t>Redemption and cancellation of shares</t>
        </is>
      </c>
      <c r="C30" s="6" t="n">
        <v>-93</v>
      </c>
      <c r="D30" s="5" t="n">
        <v>-78822</v>
      </c>
      <c r="E30" s="4" t="inlineStr">
        <is>
          <t xml:space="preserve"> </t>
        </is>
      </c>
      <c r="F30" s="4" t="inlineStr">
        <is>
          <t xml:space="preserve"> </t>
        </is>
      </c>
      <c r="G30" s="5" t="n">
        <v>-78915</v>
      </c>
    </row>
    <row r="31">
      <c r="A31" s="4" t="inlineStr">
        <is>
          <t>Redemption and cancellation of shares (in shares)</t>
        </is>
      </c>
      <c r="C31" s="5" t="n">
        <v>-9284</v>
      </c>
    </row>
    <row r="32">
      <c r="A32" s="4" t="inlineStr">
        <is>
          <t>Ending balance, value at Sep. 30, 2021</t>
        </is>
      </c>
      <c r="C32" s="6" t="n">
        <v>85281</v>
      </c>
      <c r="D32" s="6" t="n">
        <v>71586391</v>
      </c>
      <c r="E32" s="6" t="n">
        <v>-25145110</v>
      </c>
      <c r="F32" s="6" t="n">
        <v>10877650</v>
      </c>
      <c r="G32" s="6" t="n">
        <v>57404212</v>
      </c>
    </row>
    <row r="33">
      <c r="A33" s="4" t="inlineStr">
        <is>
          <t>Ending balance, shares at Sep. 30, 2021</t>
        </is>
      </c>
      <c r="C33" s="5" t="n">
        <v>8528140</v>
      </c>
    </row>
    <row r="34"/>
    <row r="35">
      <c r="A35" s="4" t="inlineStr">
        <is>
          <t>[1]</t>
        </is>
      </c>
      <c r="B35" s="4" t="inlineStr">
        <is>
          <t>Dividends per share were $0.10.</t>
        </is>
      </c>
    </row>
    <row r="36">
      <c r="A36" s="4" t="inlineStr">
        <is>
          <t>[2]</t>
        </is>
      </c>
      <c r="B36" s="4" t="inlineStr">
        <is>
          <t>Dividends per share were $0.215.</t>
        </is>
      </c>
    </row>
    <row r="37">
      <c r="A37" s="4" t="inlineStr">
        <is>
          <t>[3]</t>
        </is>
      </c>
      <c r="B37" s="4" t="inlineStr">
        <is>
          <t>Dividends per share were $0.215.</t>
        </is>
      </c>
    </row>
  </sheetData>
  <mergeCells count="5">
    <mergeCell ref="A1:B1"/>
    <mergeCell ref="A34:F34"/>
    <mergeCell ref="B35:F35"/>
    <mergeCell ref="B36:F36"/>
    <mergeCell ref="B37:F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income</t>
        </is>
      </c>
      <c r="B4" s="6" t="n">
        <v>-773746</v>
      </c>
      <c r="C4" s="6" t="n">
        <v>6402259</v>
      </c>
    </row>
    <row r="5">
      <c r="A5" s="3" t="inlineStr">
        <is>
          <t>Adjustments to reconcile net (loss)/income to cash used in operating activities:</t>
        </is>
      </c>
    </row>
    <row r="6">
      <c r="A6" s="4" t="inlineStr">
        <is>
          <t>Earnings from investments in unconsolidated affiliated real estate entities</t>
        </is>
      </c>
      <c r="B6" s="5" t="n">
        <v>194115</v>
      </c>
      <c r="C6" s="5" t="n">
        <v>1515479</v>
      </c>
    </row>
    <row r="7">
      <c r="A7" s="4" t="inlineStr">
        <is>
          <t>Gain from disposition of  investment in unconsolidated affiliated real estate entity</t>
        </is>
      </c>
      <c r="B7" s="5" t="n">
        <v>0</v>
      </c>
      <c r="C7" s="5" t="n">
        <v>-8300837</v>
      </c>
    </row>
    <row r="8">
      <c r="A8" s="4" t="inlineStr">
        <is>
          <t>Gain on sale of marketable securities</t>
        </is>
      </c>
      <c r="B8" s="5" t="n">
        <v>0</v>
      </c>
      <c r="C8" s="5" t="n">
        <v>-264589</v>
      </c>
    </row>
    <row r="9">
      <c r="A9" s="4" t="inlineStr">
        <is>
          <t>Amortization of discount on debt securities</t>
        </is>
      </c>
      <c r="B9" s="5" t="n">
        <v>0</v>
      </c>
      <c r="C9" s="5" t="n">
        <v>-30196</v>
      </c>
    </row>
    <row r="10">
      <c r="A10" s="4" t="inlineStr">
        <is>
          <t>Foreign currency transaction loss</t>
        </is>
      </c>
      <c r="B10" s="5" t="n">
        <v>0</v>
      </c>
      <c r="C10" s="5" t="n">
        <v>47648</v>
      </c>
    </row>
    <row r="11">
      <c r="A11" s="3" t="inlineStr">
        <is>
          <t>Changes in assets and liabilities:</t>
        </is>
      </c>
    </row>
    <row r="12">
      <c r="A12" s="4" t="inlineStr">
        <is>
          <t>Increase in deposits and other assets</t>
        </is>
      </c>
      <c r="B12" s="5" t="n">
        <v>-631605</v>
      </c>
      <c r="C12" s="5" t="n">
        <v>-83835</v>
      </c>
    </row>
    <row r="13">
      <c r="A13" s="4" t="inlineStr">
        <is>
          <t>Increase/(decrease) in accounts payable, accrued expenses and other liabilities</t>
        </is>
      </c>
      <c r="B13" s="5" t="n">
        <v>982505</v>
      </c>
      <c r="C13" s="5" t="n">
        <v>-84349</v>
      </c>
    </row>
    <row r="14">
      <c r="A14" s="4" t="inlineStr">
        <is>
          <t>Increase in accrued interest on subordinated advances - related party</t>
        </is>
      </c>
      <c r="B14" s="5" t="n">
        <v>139831</v>
      </c>
      <c r="C14" s="5" t="n">
        <v>139960</v>
      </c>
    </row>
    <row r="15">
      <c r="A15" s="4" t="inlineStr">
        <is>
          <t>Cash used in operating activities</t>
        </is>
      </c>
      <c r="B15" s="5" t="n">
        <v>-88900</v>
      </c>
      <c r="C15" s="5" t="n">
        <v>-658460</v>
      </c>
    </row>
    <row r="16">
      <c r="A16" s="3" t="inlineStr">
        <is>
          <t>CASH FLOWS FROM INVESTING ACTIVITIES:</t>
        </is>
      </c>
    </row>
    <row r="17">
      <c r="A17" s="4" t="inlineStr">
        <is>
          <t>Purchase of investment property</t>
        </is>
      </c>
      <c r="B17" s="5" t="n">
        <v>-16504596</v>
      </c>
      <c r="C17" s="5" t="n">
        <v>-3780598</v>
      </c>
    </row>
    <row r="18">
      <c r="A18" s="4" t="inlineStr">
        <is>
          <t>Proceeds from sale of marketable securities</t>
        </is>
      </c>
      <c r="B18" s="5" t="n">
        <v>0</v>
      </c>
      <c r="C18" s="5" t="n">
        <v>4141195</v>
      </c>
    </row>
    <row r="19">
      <c r="A19" s="4" t="inlineStr">
        <is>
          <t>Proceeds from disposition of  investment in unconsolidated affiliated real estate entity</t>
        </is>
      </c>
      <c r="B19" s="5" t="n">
        <v>0</v>
      </c>
      <c r="C19" s="5" t="n">
        <v>21989574</v>
      </c>
    </row>
    <row r="20">
      <c r="A20" s="4" t="inlineStr">
        <is>
          <t>Cash (used in)/provided by investing activities</t>
        </is>
      </c>
      <c r="B20" s="5" t="n">
        <v>-16504596</v>
      </c>
      <c r="C20" s="5" t="n">
        <v>22350171</v>
      </c>
    </row>
    <row r="21">
      <c r="A21" s="3" t="inlineStr">
        <is>
          <t>CASH FLOWS FROM FINANCING ACTIVITIES:</t>
        </is>
      </c>
    </row>
    <row r="22">
      <c r="A22" s="4" t="inlineStr">
        <is>
          <t>Proceeds from mortgage financing</t>
        </is>
      </c>
      <c r="B22" s="5" t="n">
        <v>16000000</v>
      </c>
      <c r="C22" s="5" t="n">
        <v>0</v>
      </c>
    </row>
    <row r="23">
      <c r="A23" s="4" t="inlineStr">
        <is>
          <t>Mortgage payments</t>
        </is>
      </c>
      <c r="B23" s="5" t="n">
        <v>-16000000</v>
      </c>
      <c r="C23" s="5" t="n">
        <v>0</v>
      </c>
    </row>
    <row r="24">
      <c r="A24" s="4" t="inlineStr">
        <is>
          <t>Payment of loan fees and expenses</t>
        </is>
      </c>
      <c r="B24" s="5" t="n">
        <v>-3729935</v>
      </c>
      <c r="C24" s="5" t="n">
        <v>0</v>
      </c>
    </row>
    <row r="25">
      <c r="A25" s="4" t="inlineStr">
        <is>
          <t>Contributions of noncontrolling interests</t>
        </is>
      </c>
      <c r="B25" s="5" t="n">
        <v>10877650</v>
      </c>
      <c r="C25" s="5" t="n">
        <v>0</v>
      </c>
    </row>
    <row r="26">
      <c r="A26" s="4" t="inlineStr">
        <is>
          <t>Redemption and cancellation of common stock</t>
        </is>
      </c>
      <c r="B26" s="5" t="n">
        <v>-78915</v>
      </c>
      <c r="C26" s="5" t="n">
        <v>-551050</v>
      </c>
    </row>
    <row r="27">
      <c r="A27" s="4" t="inlineStr">
        <is>
          <t>Distributions paid to Company’s common stockholders</t>
        </is>
      </c>
      <c r="B27" s="5" t="n">
        <v>-3151447</v>
      </c>
      <c r="C27" s="5" t="n">
        <v>-1137582</v>
      </c>
    </row>
    <row r="28">
      <c r="A28" s="4" t="inlineStr">
        <is>
          <t>Cash provided by/(used in) financing activities</t>
        </is>
      </c>
      <c r="B28" s="5" t="n">
        <v>3917353</v>
      </c>
      <c r="C28" s="5" t="n">
        <v>-1688632</v>
      </c>
    </row>
    <row r="29">
      <c r="A29" s="4" t="inlineStr">
        <is>
          <t>Effect of exchange rate changes on cash and cash equivalents</t>
        </is>
      </c>
      <c r="B29" s="5" t="n">
        <v>0</v>
      </c>
      <c r="C29" s="5" t="n">
        <v>-47648</v>
      </c>
    </row>
    <row r="30">
      <c r="A30" s="4" t="inlineStr">
        <is>
          <t>Net change in cash, cash equivalents and restricted cash</t>
        </is>
      </c>
      <c r="B30" s="5" t="n">
        <v>-12676143</v>
      </c>
      <c r="C30" s="5" t="n">
        <v>19955431</v>
      </c>
    </row>
    <row r="31">
      <c r="A31" s="4" t="inlineStr">
        <is>
          <t>Cash, cash equivalents and restricted cash, beginning of year</t>
        </is>
      </c>
      <c r="B31" s="5" t="n">
        <v>31490826</v>
      </c>
      <c r="C31" s="5" t="n">
        <v>14263182</v>
      </c>
    </row>
    <row r="32">
      <c r="A32" s="4" t="inlineStr">
        <is>
          <t>Cash, cash equivalents and restricted cash, end of period</t>
        </is>
      </c>
      <c r="B32" s="5" t="n">
        <v>18814683</v>
      </c>
      <c r="C32" s="5" t="n">
        <v>34218613</v>
      </c>
    </row>
    <row r="33">
      <c r="A33" s="3" t="inlineStr">
        <is>
          <t>Supplemental disclosure of cash flow information:</t>
        </is>
      </c>
    </row>
    <row r="34">
      <c r="A34" s="4" t="inlineStr">
        <is>
          <t>Non-cash purchase of investment property</t>
        </is>
      </c>
      <c r="B34" s="5" t="n">
        <v>4680726</v>
      </c>
      <c r="C34" s="5" t="n">
        <v>827233</v>
      </c>
    </row>
    <row r="35">
      <c r="A35" s="4" t="inlineStr">
        <is>
          <t>Unpaid interest accrued and capitalized as mortgage payable and construction in progress</t>
        </is>
      </c>
      <c r="B35" s="5" t="n">
        <v>52847</v>
      </c>
      <c r="C35" s="5" t="n">
        <v>0</v>
      </c>
    </row>
    <row r="36">
      <c r="A36" s="4" t="inlineStr">
        <is>
          <t>Distributions declared, but not paid</t>
        </is>
      </c>
      <c r="B36" s="5" t="n">
        <v>1829250</v>
      </c>
      <c r="C36" s="5" t="n">
        <v>0</v>
      </c>
    </row>
    <row r="37">
      <c r="A37" s="4" t="inlineStr">
        <is>
          <t>Amortization of deferred financing costs included in construction in progress</t>
        </is>
      </c>
      <c r="B37" s="5" t="n">
        <v>337329</v>
      </c>
      <c r="C37" s="5" t="n">
        <v>343759</v>
      </c>
    </row>
    <row r="38">
      <c r="A38" s="4" t="inlineStr">
        <is>
          <t>Accrued exit fee</t>
        </is>
      </c>
      <c r="B38" s="5" t="n">
        <v>770000</v>
      </c>
      <c r="C38" s="5" t="n">
        <v>0</v>
      </c>
    </row>
    <row r="39">
      <c r="A39" s="4" t="inlineStr">
        <is>
          <t>Cash and cash equivalents</t>
        </is>
      </c>
      <c r="B39" s="5" t="n">
        <v>18622753</v>
      </c>
      <c r="C39" s="5" t="n">
        <v>34033071</v>
      </c>
    </row>
    <row r="40">
      <c r="A40" s="4" t="inlineStr">
        <is>
          <t>Restricted cash</t>
        </is>
      </c>
      <c r="B40" s="5" t="n">
        <v>191930</v>
      </c>
      <c r="C40" s="5" t="n">
        <v>185542</v>
      </c>
    </row>
    <row r="41">
      <c r="A41" s="4" t="inlineStr">
        <is>
          <t>Total cash, cash equivalents and restricted cash</t>
        </is>
      </c>
      <c r="B41" s="6" t="n">
        <v>18814683</v>
      </c>
      <c r="C41" s="6" t="n">
        <v>342186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9 Months Ended</t>
        </is>
      </c>
    </row>
    <row r="2">
      <c r="B2" s="2" t="inlineStr">
        <is>
          <t>Sep. 30, 2021</t>
        </is>
      </c>
    </row>
    <row r="3">
      <c r="A3" s="3" t="inlineStr">
        <is>
          <t>Organization, Consolidation and Presentation of Financial Statements [Abstract]</t>
        </is>
      </c>
    </row>
    <row r="4">
      <c r="A4" s="4" t="inlineStr">
        <is>
          <t>Structure</t>
        </is>
      </c>
      <c r="B4" s="4" t="inlineStr">
        <is>
          <t xml:space="preserve">1. Structure Lightstone
Value Plus REIT IV, Inc. (“Lightstone REIT IV”), which was formerly known as Lightstone Real Estate Income
Trust, Inc. before September 15, 2021, is a Maryland corporation, formed on September 9, 2014 Lightstone
REIT IV, together with its subsidiaries is collectively referred to as the “Company” and the use of “we,”
“our,” “us” or similar pronouns refers to Lightstone REIT IV or the Company as required
by the context in which any such pronoun is used. The
Company has and intends to continue to seek opportunities to invest in real estate and real estate-related investments. The Company’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by value
may be secured by or related to properties or entities advised by, or wholly or partially, directly or indirectly owned by, The Lightstone
Group, LLC (the “Sponsor”), its affiliates or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currently has one operating segment. As of September 30, 2021, it majority owned and consolidated the operating results of one
development project, the Williamsburg Moxy Hotel and held an unconsolidated approximate 33.3 The
Company’s advisor is Lightstone Real Estate Income LLC (the “Advisor”), which is majority owned by David Lichtenstein.
On September 12, 2014, the Advisor contributed $ 200,000 20,000 10.00 222,222 2.0 9.00 The
Company does not have any employees. The Advisor receives compensation and fees for services related to the investment and management
of the Company’s assets. The Advisor has certain affiliates which may manage the properties the Company acquires. However, the
Company may also contract with other unaffiliated third-party property manager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2, which is the fifth anniversary of the termination of its Offering, its charter requires either
(a) an amendment to the Company’s charter to extend the deadline to begin the process of achieving a liquidity event, or (b) the
holding of a stockholders meeting to vote on a proposal for an orderly liquidation of its portfolio. Noncontrolling
Interests in Consolidated Subsidiaries Noncontrolling
interests in consolidated subsidiaries include ownership interests in the Williamsburg Moxy Hotel Joint Venture with Lightstone Value
Plus REIT III, Inc (“Lightstone REIT III”), a real estate investment trust also sponsored by the Company’s Sponsor
and a related party. See Note 3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REIT IV and Subsidiaries have been prepared in accordance with generally
accepted accounting principles in the United States of America (“GAAP”) for interim financial information and with the instructions
to Form 10-Q and Rule 8-03 of Regulation S-X. The
consolidated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statements of operations for interim periods are not necessarily indicative of results for the full year or any other period. Principles
of Consolidation and Basis of Presentation The
consolidated financial statements include the accounts of Lightstone REIT IV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Financial
Instruments The
carrying amounts reported in the consolidated balance sheets for cash and cash equivalents, restricted cash and other assets, the Williamsburg
Mortgage and accounts payable, accrued expenses and other liabilities approximate their fair values because of the short maturity of
these instruments. The carrying amount of the approximates
fair value because its interest rate is variable and reflective of market rates. Reclassifications Certain
prior period amounts have been reclassified to conform to the current year presentation. COVID-19
Pandemic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To-date,
the COVID-19 pandemic has not had any significant impact on the Company’s Williamsburg Moxy Hotel development project. The Company’s
other investment is its 33.3 The
extent to which the Company’s business may be affected by the ongoing COVID-19 pandemic will largely depend on both current and
future developments, all of which are highly uncertain and cannot be reasonably predicted. If the COVID-19 pandemic or its effect on
the U.S. economy negatively impact the Williamsburg Moxy Hotel development project and/or investment in the 40 East End Ave. Joint Venture
for an extended period, the Company’s business and financial results could be materially and adversely impacted.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04:54Z</dcterms:created>
  <dcterms:modified xmlns:dcterms="http://purl.org/dc/terms/" xmlns:xsi="http://www.w3.org/2001/XMLSchema-instance" xsi:type="dcterms:W3CDTF">2021-11-12T18:04:54Z</dcterms:modified>
</cp:coreProperties>
</file>